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The Company and Basis of Presen" sheetId="7" r:id="rId7"/>
    <s:sheet name="Summary of Significant Accounti" sheetId="8" r:id="rId8"/>
    <s:sheet name="Reverse Merger" sheetId="9" r:id="rId9"/>
    <s:sheet name="Inventories" sheetId="10" r:id="rId10"/>
    <s:sheet name="Property and Equipment" sheetId="11" r:id="rId11"/>
    <s:sheet name="Secured Lines of Credit, Long-T" sheetId="12" r:id="rId12"/>
    <s:sheet name="Accounts Payable and Accrued Ex" sheetId="13" r:id="rId13"/>
    <s:sheet name="Stockholders' Equity" sheetId="14" r:id="rId14"/>
    <s:sheet name="Leases" sheetId="15" r:id="rId15"/>
    <s:sheet name="Income Taxes" sheetId="16" r:id="rId16"/>
    <s:sheet name="Commitments and Contingencies" sheetId="17" r:id="rId17"/>
    <s:sheet name="Segment Information" sheetId="18" r:id="rId18"/>
    <s:sheet name="Subsequent Event" sheetId="19" r:id="rId19"/>
    <s:sheet name="Summary of Significant Accoun20" sheetId="20" r:id="rId20"/>
    <s:sheet name="The Company and Basis of Pres21" sheetId="21" r:id="rId21"/>
    <s:sheet name="Summary of Significant Accoun22" sheetId="22" r:id="rId22"/>
    <s:sheet name="Reverse Merger (Tables)" sheetId="23" r:id="rId23"/>
    <s:sheet name="Inventories (Tables)" sheetId="24" r:id="rId24"/>
    <s:sheet name="Property and Equipment (Tables)" sheetId="25" r:id="rId25"/>
    <s:sheet name="Secured Lines of Credit, Long26" sheetId="26" r:id="rId26"/>
    <s:sheet name="Accounts Payable and Accrued 27" sheetId="27" r:id="rId27"/>
    <s:sheet name="Stockholders' Equity (Tables)" sheetId="28" r:id="rId28"/>
    <s:sheet name="Leases (Tables)" sheetId="29" r:id="rId29"/>
    <s:sheet name="Income Taxes (Tables)" sheetId="30" r:id="rId30"/>
    <s:sheet name="Segment Information (Tables)" sheetId="31" r:id="rId31"/>
    <s:sheet name="The Company and Basis of Pres32" sheetId="32" r:id="rId32"/>
    <s:sheet name="Summary of Significant Accoun33" sheetId="33" r:id="rId33"/>
    <s:sheet name="Reverse Merger (Details)" sheetId="34" r:id="rId34"/>
    <s:sheet name="Inventories (Details)" sheetId="35" r:id="rId35"/>
    <s:sheet name="Property and Equipment (Details" sheetId="36" r:id="rId36"/>
    <s:sheet name="Property and Equipment (Detai37" sheetId="37" r:id="rId37"/>
    <s:sheet name="Secured Lines of Credit, Long38" sheetId="38" r:id="rId38"/>
    <s:sheet name="Secured Lines of Credit, Long39" sheetId="39" r:id="rId39"/>
    <s:sheet name="Secured Lines of Credit, Long40" sheetId="40" r:id="rId40"/>
    <s:sheet name="Accounts Payable and Accrued 41" sheetId="41" r:id="rId41"/>
    <s:sheet name="Stockholders_ Equity (Details)" sheetId="42" r:id="rId42"/>
    <s:sheet name="Stockholders_ Equity (Details 1" sheetId="43" r:id="rId43"/>
    <s:sheet name="Stockholders_ Equity (Parenthet" sheetId="44" r:id="rId44"/>
    <s:sheet name="Stockholders_ Equity (Details 2" sheetId="45" r:id="rId45"/>
    <s:sheet name="Stockholders_ Equity (Parenth46" sheetId="46" r:id="rId46"/>
    <s:sheet name="Stockholders' Equity (Details 3" sheetId="47" r:id="rId47"/>
    <s:sheet name="Leases (Details)" sheetId="48" r:id="rId48"/>
    <s:sheet name="Leases (Details Narrative)" sheetId="49" r:id="rId49"/>
    <s:sheet name="Income Taxes (Details)" sheetId="50" r:id="rId50"/>
    <s:sheet name="Income Taxes (Details 1)" sheetId="51" r:id="rId51"/>
    <s:sheet name="Income Taxes (Details 2)" sheetId="52" r:id="rId52"/>
    <s:sheet name="Segment Information (Details)" sheetId="53" r:id="rId53"/>
  </s:sheets>
  <s:definedNames/>
  <s:calcPr calcId="124519" calcMode="auto" fullCalcOnLoad="1"/>
</s:workbook>
</file>

<file path=xl/sharedStrings.xml><?xml version="1.0" encoding="utf-8"?>
<sst xmlns="http://schemas.openxmlformats.org/spreadsheetml/2006/main" uniqueCount="494">
  <si>
    <t>Document And Entity Information - USD ($)</t>
  </si>
  <si>
    <t>12 Months Ended</t>
  </si>
  <si>
    <t>Dec. 31, 2015</t>
  </si>
  <si>
    <t>Apr. 12, 2016</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edite Cancer Diagnos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DIT</t>
  </si>
  <si>
    <t>Entity Common Stock, Shares Outstanding</t>
  </si>
  <si>
    <t>CONSOLIDATED BALANCE SHEETS € in Thousands, $ in Thousands</t>
  </si>
  <si>
    <t>Dec. 31, 2015USD ($)</t>
  </si>
  <si>
    <t>Dec. 31, 2014USD ($)</t>
  </si>
  <si>
    <t>Current Assets:</t>
  </si>
  <si>
    <t>Cash</t>
  </si>
  <si>
    <t>Accounts receivable, net of allowance for doubtful accounts of $83 and $200</t>
  </si>
  <si>
    <t>Inventories</t>
  </si>
  <si>
    <t>Prepaid expenses and other current assets</t>
  </si>
  <si>
    <t>Total current assets</t>
  </si>
  <si>
    <t>Property and equipment, net</t>
  </si>
  <si>
    <t>In-process Research and Development</t>
  </si>
  <si>
    <t>Trademarks, trade names</t>
  </si>
  <si>
    <t>Goodwill</t>
  </si>
  <si>
    <t>Other Assets</t>
  </si>
  <si>
    <t>Total assets</t>
  </si>
  <si>
    <t>Current Liabilities:</t>
  </si>
  <si>
    <t>Secured lines of credit and current portion of long-term debt</t>
  </si>
  <si>
    <t>Notes due to employees, current portion</t>
  </si>
  <si>
    <t>Account payable and accrued expenses</t>
  </si>
  <si>
    <t>Advance - Related Parties</t>
  </si>
  <si>
    <t>Total current liabilities</t>
  </si>
  <si>
    <t>Long term debt, net of current portion</t>
  </si>
  <si>
    <t>Notes due to employees, net of current portion</t>
  </si>
  <si>
    <t>Deferred tax liability – long-term</t>
  </si>
  <si>
    <t>Total Liabilities</t>
  </si>
  <si>
    <t>Commitments and Contingencies</t>
  </si>
  <si>
    <t xml:space="preserve"> </t>
  </si>
  <si>
    <t>Stockholders' Equity :</t>
  </si>
  <si>
    <t>Preferred stock, $0.001 par value; 10,000,000 shares authorized; 198,355 and 373,355 shares issued and outstanding as of December 31, 2015 and 2014, respectively (liquidation value of all classes of preferred stock $2,442 and $2,871 as of December 31, 2015 and 2014, respectively)</t>
  </si>
  <si>
    <t>Common stock, $0.001 par value; 35 million shares authorized, 21,055,990 and 19,427,331 issued and outstanding as of December 31, 2015 and 2014, respectively</t>
  </si>
  <si>
    <t>Additional paid-in capital</t>
  </si>
  <si>
    <t>Treasury Stock</t>
  </si>
  <si>
    <t>Accumulated other comprehensive income (loss)</t>
  </si>
  <si>
    <t>Retained Earnings</t>
  </si>
  <si>
    <t>Total stockholders' equity</t>
  </si>
  <si>
    <t>Total liabilities and stockholders' equity</t>
  </si>
  <si>
    <t>CONSOLIDATED BALANCE SHEETS (Parenthetical) - USD ($) $ in Thousands</t>
  </si>
  <si>
    <t>Dec. 31, 2014</t>
  </si>
  <si>
    <t>Statement of Financial Position [Abstract]</t>
  </si>
  <si>
    <t>Allowance for doubtful accounts</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SOLIDATED STATEMENTS OF OPERATIONS AND COMPREHENSIVE INCOME - USD ($) $ in Thousands</t>
  </si>
  <si>
    <t>Income Statement [Abstract]</t>
  </si>
  <si>
    <t>Net Sales</t>
  </si>
  <si>
    <t>Operating Expenses</t>
  </si>
  <si>
    <t>Cost of revenues</t>
  </si>
  <si>
    <t>Depreciation and amortization expense</t>
  </si>
  <si>
    <t>Research and development</t>
  </si>
  <si>
    <t>Selling, general and administrative</t>
  </si>
  <si>
    <t>Total cost and expenses</t>
  </si>
  <si>
    <t>Operating Loss</t>
  </si>
  <si>
    <t>Other Expenses</t>
  </si>
  <si>
    <t>Interest expense, net</t>
  </si>
  <si>
    <t>Other income</t>
  </si>
  <si>
    <t>Total other expenses</t>
  </si>
  <si>
    <t>Loss before income tax expense</t>
  </si>
  <si>
    <t>Income tax expense</t>
  </si>
  <si>
    <t>Net loss</t>
  </si>
  <si>
    <t>Preferred dividend</t>
  </si>
  <si>
    <t>Net loss available to common stockholders</t>
  </si>
  <si>
    <t>Statement of Comprehensive Income</t>
  </si>
  <si>
    <t>Other Comprehensive income (loss)</t>
  </si>
  <si>
    <t>Foreign currency translation adjustments</t>
  </si>
  <si>
    <t>Comprehensive loss</t>
  </si>
  <si>
    <t>Earnings Per Share</t>
  </si>
  <si>
    <t>Basic and diluted loss per share</t>
  </si>
  <si>
    <t>Weighted average basic and diluted shares outstanding</t>
  </si>
  <si>
    <t>CONSOLIDATED STATEMENTS OF CASH FLOWS - USD ($) $ in Thousands</t>
  </si>
  <si>
    <t>Cash Flows from Operating Activities:</t>
  </si>
  <si>
    <t>Adjustments to reconcile net loss to cash used in operations</t>
  </si>
  <si>
    <t>Depreciation and amortization</t>
  </si>
  <si>
    <t>Deferred tax expense</t>
  </si>
  <si>
    <t>Non-cash Interest</t>
  </si>
  <si>
    <t>Changes in assets and liabilities:</t>
  </si>
  <si>
    <t>Accounts receivable and allowance for doubtful accounts</t>
  </si>
  <si>
    <t>Accounts payable and accrued liabilities</t>
  </si>
  <si>
    <t>Net cash used in operating activities</t>
  </si>
  <si>
    <t>Cash Flows from Investing activity:</t>
  </si>
  <si>
    <t>Purchase of other assets</t>
  </si>
  <si>
    <t>Purchase of Equipment</t>
  </si>
  <si>
    <t>Cash Acquired in Merger</t>
  </si>
  <si>
    <t>Net cash used in investing activities</t>
  </si>
  <si>
    <t>Cash Flows from Financing activities:</t>
  </si>
  <si>
    <t>Repayments on secured lines of credit and long-term debt</t>
  </si>
  <si>
    <t>Proceeds from sales of common stock</t>
  </si>
  <si>
    <t>Proceeds from secured promissory notes</t>
  </si>
  <si>
    <t>Repayment of related party advance</t>
  </si>
  <si>
    <t>Stock issuance costs</t>
  </si>
  <si>
    <t>Net cash provided by financing activities</t>
  </si>
  <si>
    <t>Effect of exchange rates on cash and cash equivalents</t>
  </si>
  <si>
    <t>Net increase in cash</t>
  </si>
  <si>
    <t>Cash at beginning of year</t>
  </si>
  <si>
    <t>Cash at end of the period</t>
  </si>
  <si>
    <t>Supplemental disclosure of cash flow information:</t>
  </si>
  <si>
    <t>Cash paid for interest</t>
  </si>
  <si>
    <t>Cash paid for income taxes</t>
  </si>
  <si>
    <t>Supplemental disclosure of non-cash investing and financing activities:</t>
  </si>
  <si>
    <t>Issuance of warrants related to secured promissory notes classified as warrant liability and discount on secured promissory notes</t>
  </si>
  <si>
    <t>Debt issuance costs included in accounts payable and accrued expenses</t>
  </si>
  <si>
    <t>Conversion of accrued wages into notes to employees</t>
  </si>
  <si>
    <t>Conversion of preferred stock to common stock</t>
  </si>
  <si>
    <t>CONSOLIDATED STATEMENTS OF STOCKHOLDERS' EQUITY (DEFICIT) - USD ($) $ in Thousands</t>
  </si>
  <si>
    <t>Preferred Stock [Member]</t>
  </si>
  <si>
    <t>Common Stock [Member]</t>
  </si>
  <si>
    <t>Treasury Stock [Member]</t>
  </si>
  <si>
    <t>Additional Paid-in Capital [Member]</t>
  </si>
  <si>
    <t>Retained Earnings [Member]</t>
  </si>
  <si>
    <t>Accumulated Other Comprehensive Income (Loss) [Member]</t>
  </si>
  <si>
    <t>Total</t>
  </si>
  <si>
    <t>Beginning Balance at Dec. 31, 2013</t>
  </si>
  <si>
    <t>Beginning Balance (in shares) at Dec. 31, 2013</t>
  </si>
  <si>
    <t>Merger</t>
  </si>
  <si>
    <t>Merger (in shares)</t>
  </si>
  <si>
    <t>Sale of common stock</t>
  </si>
  <si>
    <t>Sale of common stock (in shares)</t>
  </si>
  <si>
    <t>Issuance costs</t>
  </si>
  <si>
    <t>Imputed interest</t>
  </si>
  <si>
    <t>Other comprehensive loss</t>
  </si>
  <si>
    <t>Ending Balance at Dec. 31, 2014</t>
  </si>
  <si>
    <t>Ending Balance (in shares) at Dec. 31, 2014</t>
  </si>
  <si>
    <t>Conversion of Preferred Shares – Series D</t>
  </si>
  <si>
    <t>Conversion of Preferred Shares – Series D (in shares)</t>
  </si>
  <si>
    <t>Issuance of remaining shares relating to merger</t>
  </si>
  <si>
    <t>Adjustment</t>
  </si>
  <si>
    <t>Ending Balance at Dec. 31, 2015</t>
  </si>
  <si>
    <t>Ending Balance (in shares) at Dec. 31, 2015</t>
  </si>
  <si>
    <t>The Company and Basis of Presentation</t>
  </si>
  <si>
    <t>Accounting Policies [Abstract]</t>
  </si>
  <si>
    <t>Restatement of Goodwill and Deferred Income Tax Liability On March 29, 2016, the Audit Committee
of our Board of Directors, in consultation with management, determined that our Consolidated Balance Sheet as of December 31,
2014 contained in our annual report on Form 10-K for the year ended December 31, 2014 and our quarterly reports on Form 10-Q
for the first, second and third quarters of 2015 should be restated due to an error in
the calculation of the deferred income tax liability related to the temporary difference of intangible assets, specifically in-process
research and development and trademarks (collectively referred to as intangible assets) acquired in the reverse merger
transaction on April, 3, 2014. (See Note 3) This restatement resulted in a long-term deferred income tax liability and
an increase in goodwill acquired. The correction of the deferred income taxes and goodwill resulted in a restatement
of our Consolidated Balance Sheet as of December 31, 2014. This restatement had no impact on our Consolidated Statements
of Operations and Comprehensive Loss, Consolidated Statements of Cash Flows or Consolidated Statements of Stockholders Equity. The tabular presentation related to the Form
10-Q restatement for the quarters ended June 30 and September 30, 2014 has not been presented because the purchasing accounting
related to the April 2014 reverse merger was not completed by the Company until the year ended December 31, 2014. Therefore, the
quarters ended June 30 and September 30, 2014 do not reflect the Companys final purchasing accounting adjustments. Therefore,
in the view of management, the presentation of these quarters would not be appropriate since the Companys purchase accounting
was not yet finalized and the deferred tax correction noted above was based on the final purchase accounting. Effects of the Restatement The following table provides a summary of selected
line items from our Consolidated Balance Sheet as of December 31, 2014 affected by this restatement.
December 31, 2014
($ in thousands)
Correction of
As Previously Reported Deferred Income Tax Liability As Restated
Goodwill $ 2,453 $ 2,205 $ 4,658
Total Assets $ 16,439 $ 2,205 $ 18,644
Deferred income tax liability  long-term $ $ 2,205 $ 2,205
Total Liability and stockholders equity $ 16,439 $ 2,205 $ 18,644 The following table provides a summary of selected
line items from our Consolidated Balance Sheet as of March 31, June 30, and September 30, 2015 affected by this restatement.
(unaudited) March 31, 2015 (unaudited) June 30, 2015 (unaudited) September 30, 2015
($ In Thousands)
As Previously Reported
Correction of Deferred Income Tax Liability As Restated
As Previously Reported
Correction of Deferred Income Tax Liability As Restated
As Previously Reported
Correction of Deferred Income Tax Liability As Restated
Goodwill $ 2,453 $ 2,205 $ 4,658 $ 2,453 $ 2,205 $ 4,658 $ 2,453 $ 2,205 $ 4,658
Total Assets $ 16,858 $ 2,205 $ 19,063 $ 16,288 $ 2,205 $ 18,493 $ 16,745 $ 2,205 $ 18,950
Deferred income tax liability  long-term $ - $ 2,205 $ 2,205 $ - $ 2,205 $ 2,205 $ - $ 2,205 $ 2,205
Total liabilities and Stockholders' equity $ 16,858 $ 2,205 $ 19,063 $ 16,288 $ 2,205 $ 18,493 $ 16,745 $ 2,205 $ 18,950 The Company and Basis of Presentation MEDITE Cancer Diagnostics, Inc. (MDIT,
MEDITE, we, us or the Company) was incorporated in Delaware in December
1998. These statements include the accounts
of MEDITE Cancer Diagnostics, Inc. (former CytoCore, Inc.) and its wholly owned subsidiaries, which consists of MEDITE Enterprise,
Inc., MEDITE GmbH, Burgdorf, Germany, MEDITE GmbH, Salzburg, Austria, MEDITE Lab Solutions Inc. (formerly MEDITE Inc.), Orlando,
USA, MEDITE sp. z o.o., Zilona-Gora, Poland and CytoGlobe, GmbH, Burgdorf, Germany. In April 2014, in a transaction more
fully described in Note 3, the stockholders of the Company consummated a transaction in which 100% of the issued and outstanding
shares of MEDITE Enterprise, Inc. were acquired by CytoCore, Inc. in exchange for the issuance by CytoCore, Inc. of 14,687,500
shares of its common stock to the stockholders of the Company. The result of this transaction was for the Company and its wholly
owned subsidiaries to become wholly owned subsidiaries of CytoCore, Inc., a US public company. In addition, the stockholders of
the Company became the majority owners of CytoCore, Inc., which resulted in the transaction being accounted for as a reverse merger,
in which the financial statements of MEDITE Enterprise, Inc. and its subsidiaries became those of CytoCore, Inc., now MEDITE Cancer
Diagnostics, Inc. MEDITE is a medical technology company
specializing in the development, engineering, manufacturing and marketing of premium medical devices and consumables for detection,
risk assessment and diagnosis of cancer and related diseases. By acquiring MEDITE the Company changed from solely research
operations to an operating company with 80 employees in three countries, a distribution network to about 70 countries worldwide,
a well-known and established brand name, a wide range of selling products and the established infrastructure necessary for a company
acting in the medical industry.</t>
  </si>
  <si>
    <t>Summary of Significant Accounting Policies</t>
  </si>
  <si>
    <t>Principle
of Consolidation, Basis of Presentation and Significant Estimates The accompanying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In preparing the accompanying financial
statements, management has made certain estimates and assumptions that affect reported amounts in the financial statements and
disclosures of contingencies. Significant assumptions consist of the allowance for doubtful accounts, useful lives of property
and equipment, fair value of intangible assets acquired in the reverse merger and deferred tax asset valuations. Changes in facts
and circumstances may result in revised estimates and actual results may differ from these estimates. Revenue Recognition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its German subsidiari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 Cash The Companys
bank deposit account balances may at times exceed federally insured limits. The Company has not experienced, nor does
it anticipate, any losses in such accounts. Allowance for Doubtful Accounts The Company generally provides for an
allowance against accounts receivable for an amount that could become uncollectible whereby such receivables are reduced to their
estimated net realizable value. The Company estimates this allowance based on the aging of the accounts receivable, historical
collection experience and other relevant factors. The Company evaluates the collectability
of its receivables at least quarterly, using various factors including the financial condition and payment history of customers,
an overall review of collections experience on accounts and other economic factors or events expected to affect the Companys
future collection experience. Inventories Inventories are stated at the lower
of cost or market.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inventory. Warranty The Company provides a warranty on all
equipment sold for a period of one year from date of sale. The Company recognizes warranty costs based on estimates of the costs
that may be incurred under its warranty obligations. The warranty expense and related accrual is included in the Companys
cost of revenue and the warranty reserve is included in accounts payable and accrued expenses, respectively, and is recorded when
revenue is recognized. The Company periodically assesses the adequacy of its recorded warranty reserve and adjusts the
amounts as necessary. The Company has a warranty reserve
of $49,000 and $46,000 as of December 31, 2015 and 2014, respectively. Property and Equipment Property and equipment are stated at
cost, less accumulated depreciation and amortization. Property and equipment are depreciated using the straight-line method over
the estimated useful lives of the assets as follows:
Buildings 33 yrs
Machinery and equipment 3-10yrs
Office furniture and equipment 2-10 yrs
Vehicles 5 yrs
Computer equipment 3-5 yrs Normal maintenance and repairs for equipment
are charged to expense as incurred, while significant improvements are capitalized. Foreign Currency Translation The accounts of the U.S. parent company
are maintained in United States Dollar (USD). The functional currency of the Companys German subsidiaries
is the EURO (EURO). The accounts of the German subsidiaries were translated into USD in accordance with FASB ASC
Topic 830,  Foreign Currency Matters Advertising The Company expenses the cost of advertising
and promotional costs at the time the expense is incurred. Research and Development All research and development costs are
expensed as incurred. Research and development costs consist of engineering, product development, testing, developing and validating
the manufacturing process, and regulatory related costs. Acquired In-Process Research and
Development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Impairment or Disposal of Long-Lived
Assets Including Finite Lived Intangible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Unless events or circumstances have changed significantly, we generally do not re-test at year end assets
acquired from a business combination in the year of acquisition. Impairment of Indefinite Lived Intangible
Assets Other Than Goodwill 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inancial Accounting Standards Board Codification Subtopic 350-30. Goodwill Goodwill is recognized for the excess
of cost of an acquired entity over the amounts assigned to assets acquired and liabilities assumed in a business combination. The
Companys Goodwill relates to the reverse merger that occurred on April 3, 2014.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Stock Based Compensation We follow the guidance of FASB ASC 718-10,
which requires that share-based payments be reflected as an expense based upon the grant-date fair value of those awards.
The expense is recognized over the remaining vesting periods of the awards, if any. Fair Value of Financial Instruments The carrying value of accounts receivable,
accounts payable, accrued expenses and secured lines of credit and long-term debt approximate their respective fair values due
to their short maturities.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Net Loss Per Share 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MEDITEs
calculation of diluted net loss per share excludes potential common shares as of December 31, 2015 and 2014 as the effect would
be anti-dilutive (i.e. would reduce the loss per share). In accordance with SEC Accounting Series
Release 280, the Company computes its income or loss applicable to common stock holders by subtracting dividends on preferred stock,
including undeclared or unpaid dividends if cumulative, from its reported net loss and reports the same on the face of its statement
of operations. 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 Legal Fees Associated with Loss Contingencies It is the Companys policy to
estimate and accrue for its potential legal fees at the time of loss when it incurs a loss contingency that will require the services
of legal professionals. Changes over time to the estimate of total legal fees to be incurred are expensed at the time of the change
in estimate. Recent Accounting Pronounc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have early adopted this standard in the fourth quarter of 2015 on a retrospective basis. Prior periods have been retrospectively
adjusted. In July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Company does not expect this amendment to have a material
impact on its consolidated financial statements. In April 2015, the FASB issued ASU No. 2015-03
- Interest - Imputation of Interest (Subtopic 835-30): Simplifying the Presentation of Debt Issuance Costs (ASU
No. 2015-03), which changes the presentation of debt issuance costs in financial statements. ASU No.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U No. 2015-03 is effective for annual and interim period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Company adopted this ASU No. 2015-03 in December 31, 2015. Accordingly,
$20,000 of debt issuance costs have been presented on the balance sheet as a direct deduction from the related debt liability as
of December 31, 2015. The Company had no debt issuance costs as of December 31, 2014. 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ies the current US GAAP requirements
by reducing the number of consolidation models. The guidance is effective for fiscal years and interim reporting periods beginning
on or after December 15, 2015. The Company does not expect this standard to have a material impact on its statements of operations,
cash flows or financial position.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early adoption is permitted for annual reporting periods beginning after December
15, 2016. The Company is currently evaluating the impact of the updated guidance for the Companys consolidated financial
statements.</t>
  </si>
  <si>
    <t>Reverse Merger</t>
  </si>
  <si>
    <t>Business Combinations [Abstract]</t>
  </si>
  <si>
    <t>Merger Related In January 2014, the Company and the
owners of MEDITE Enterprise, Inc. entered into an agreement to merge with the former CytoCore, Inc. The merger required as a pre-requisite
that among other items CytoCore settle certain outstanding payroll amounts in stock and that CytoCore complete a private placement
with gross proceeds of a minimum of $2 million, which was later amended to $1.5 million. On April 3, 2014 CytoCore issued 697,234
shares of its common stock in satisfaction of approximately $1.61 million in outstanding accrued payroll. The merger closed on
April 3, 2014 with the owners of MEDITE Enterprise, Inc. receiving 14,687,500 shares of the Companys common stock plus up
to an additional 312,500 shares issuable if certain conditions were met, in exchange for 100% of the issued and outstanding stock
of MEDITE Enterprise, Inc. Because the owners of MEDITE Enterprise,
Inc. received approximately 81.1% of the then issued and outstanding stock of the Company, the merger has been treated as a reverse
acquisition, in which for accounting purposes MEDITE Enterprise, Inc. acquired CytoCore, Inc. and therefore no pro forma information
has been presented. Under
the purchase method of accounting, the Company assets acquired and liabilities assumed are recorded at their respective fair values
as of the transaction date. In connection with the merger, the consideration paid, and the assets acquired and liabilities assumed,
recorded at fair value on the date of acquisition, are summarized in the following table:
(As Restated) In thousands
Net assets acquired
Cash $ 1
Other current assets 12
Property and equipment 81
Trade name /trademark 1,240
In-Process research and development 4,620
Goodwill 4,658
$ 10,612
Liabilities assumed
Accounts payable and accrued expenses $ 3,220
Deferred tax liability 2,205
Related party advances 102
Loans payable 21
$ 5,548
Net identifiable assets/consideration paid $ 5,064 We are treating the fair value assigned
to trade names/trademarks as indefinite lived intangibles. The in process research and development covers four separate areas (a)
breast pap device and related consumables (b) new biomarkers (c) a new stain and (d) the softkit. Until such time as we either
complete development or abandon such development, the in-process research and development costs are treated as indefinite lived
intangible assets. If we are successful in these development projects, we expect the in-process research and development will be
amortized over an approximate 15 year life. Post-Merger On April 4, 2014 the Company closed
on a private placement in which it received gross proceeds of $1.529 million and issued 955,875 shares of its common stock. The
Company issued the 312,500 additional shares during the year ended December 31, 2015. The consideration paid has been determined
based the number of shares outstanding from the former CytoCore, Inc. of approximately 3,502,706 common shares at $1.60 per share
(the same price per share in the concurrent private placement noted above).</t>
  </si>
  <si>
    <t>Inventory Disclosure [Abstract]</t>
  </si>
  <si>
    <t>The following is a summary of the components
of inventories (in thousands):
December 31, December 31,
2015 2014
Raw materials $ 1,170 $ 1,229
Work in progress 142 33
Finished Goods 1,763 2,153
$ 3,075 $ 3,415 Some of the raw materials are manufactured subcomponents
utilized in finished goods. No amounts were reserved for scrap or obsolete inventory as of December 31, 2015 and December
31, 2014, respectively.</t>
  </si>
  <si>
    <t>Property and Equipment</t>
  </si>
  <si>
    <t>Property, Plant and Equipment [Abstract]</t>
  </si>
  <si>
    <t>The following is a summary of the components of property
and equipment as of (in thousands):
December 31, December 31,
2015 2014
Land $ 209 $ 233
Buildings 1,158 1,291
Machinery and equipment 1,196 529
Office furniture and equipment 232 265
Vehicles 53 103
Computer equipment 87 110
Construction in progress 225 559
Less: Accumulated depreciation (1,219 ) (999 )
$ 1,941 $ 2,091 Depreciation expense for the years ended December 31, 2015
and 2014 was $177,000 and $170,000, respectively.</t>
  </si>
  <si>
    <t>Secured Lines of Credit, Long-Term Debt, and Notes Due to Employees</t>
  </si>
  <si>
    <t>Debt Disclosure [Abstract]</t>
  </si>
  <si>
    <t xml:space="preserve">Our secured lines of credit and long-term debt were as follows
as of (in thousands):
December 31, December 31,
2015 2014
Hannoversche Volksbank credit line #1 $ 1,120 $ 1,880
Hannoversche Volksbank credit line #2 383 465
Hannoversche Volksbank term loan #1 61 135
Hannoversche Volksbank term loan #2 24 81
Hannoversche Volksbank term loan #3 182 270
Ventana Medical Systems, Inc. Promissory Note - 21
Secured Promissory Note 500 -
DZ Equity Partners Participation rights 818 912
Total 3,088 3,764
Discount on secured promissory notes and debt issuance costs (110) -
Less current portion of long-term debt (2,857) (2,555)
Long-term debt $ 121 $ 1,209 In July 2006, MEDITE GmbH, Burgdorf,
entered into a master line of credit agreement #1 with Hannoversche Volksbank. The line of credit was amended in 2012 and was later
amended to increase the credit limit to Euro 1.8 million ($2.0 million as of December 31, 2015). In 2015, the credit line was reduced
to Euro 1.1 million ($1.2 million as of December 31, 2015). Borrowings on the master line of credit agreement #1 bears interest
at a variable rate based on Euribor (Euro Interbank Offered Rate) depending on the type of advance elected by the Company and defined
in the agreement. Interest rates depending on the type of advance elected ranged from 3.77  8.00% during the period ended
December 31, 2015. The line of credit has no stated maturity date. The line of credit is collateralized by the accounts receivable
and inventory of MEDITE GmbH, Burgdorf, and a mortgage on the buildings owned by the Company and is guaranteed by Michaela Ott
and Michael Ott, the former sole stockholders of the Company. In June 2012, CytoGlobe, GmbH, Burgdorf,
entered into a line of credit agreement #2 with Hannoversche Volksbank. The line of credit granted a maximum borrowing authority
of Euro 400,000 ($436,244 as of December 31, 2015). Borrowings on the master line of credit agreement #2 bears interest at a variable
rate based on Euribor (Euro Interbank Offered Rate) depending on the type of advance elected by the Company and defined in the
agreement. Interest rates ranged from 3.77  8.00% during the period ended December 31, 2015. The line of credit has no stated
maturity date. The line of credit is collateralized by the accounts receivable and inventory of CytoGlobe GmbH, Burgdorf and is
guaranteed by Michaela Ott and Michael Ott, the former sole stockholders of the Company, and the state of Lower Saxony (Germany)
to support high-tech companies in the area. In December 2006, MEDITE GmbH, Burgdorf,
entered into a Euro 500,000 ($545,350 as of December 31, 2015) term loan agreement #1 with Hannoversche Volksbank with an interest
rate of 3.4% per annum. The term loan has a maturity of September 2016 and requires semi-annual principal payments of approximately
Euro 27,780 ($30,296 as of December 31, 2015). The term loan is guaranteed by Michaela Ott and Michael Ott, the former sole stockholders
of the Company and a mortgage on the property of the Company. In June 2006, MEDITE GmbH, Burgdorf,
entered into a Euro 400,000 ($436,244 as of December 31, 2015) term loan #2 with Hannoversche Volksbank with an interest rate
of 3.6 % per annum. The term loan has a maturity of June 2016, requires 18 semi-annual principal repayments of approximately Euro
22,220 ($24,233 as of December 31, 2015). The term loan is guaranteed by Michaela Ott and Michael Ott, the former sole stockholders
of the Company and is collateralized by subordinated assignments of all of the receivables and inventories of MEDITE GmbH, Burgdorf
and also has a subordinated pledge of share term life insurance policies. In November 2008, MEDITE GmbH, Burgdorf,
entered into a Euro 400,000 ($436,244 as of December 31, 2015) term loan #3 with Hannoversche Volksbank with an interest rate of
4.7% per annum. The term loan has a maturity of December 31, 2018, and requires quarterly principal repayments of Euro 13,890 ($15,148
as of December 31, 2015). The term loan is guaranteed by Michaela Ott and Michael Ott, the former sole stockholders of the Company,
and is collateralized by a partial subordinated pledge of the receivables and inventory of MEDITE GmbH, Burgdorf. In March 2009, the Company entered into
a participation rights agreement with DZ Equity Partners in the form of a debenture with a mezzanine lender who advanced the Company
up to Euro 1.5 million, ($1.6 million as of December 31, 2015) in two tranches of Euro 750,000 each, ($817,958 as of December 31,
2015). The first tranche was paid to the Company at closing with the second tranche being conditioned on MEDITE GmbH, Burgdorf
and its subsidiaries hitting certain performance targets. Those targets were not met and the second tranche was never called. The
debenture pays interest at the rate of 12.15% per annum and matures at December 31, 2016. On February 23, 2015, the Company reached
an agreement with Ventana Medical Systems, Inc. whereby both parties agreed that Ventana Medical Systems, Inc. will accept $38,281
as payment in full for all outstanding principal and accrued interest. At December 31, 2014, the $21,000 is included in secured
lines of credit and current portion of long-term debt on the consolidated balance sheet. As part of this agreement, Ventana Medical
Systems, Inc. converted $1.75 million stated value of Series D Preferred stock and $525 of book value and all outstanding accrued
dividends of $656,250 for 12,100 shares of the Companys common stock. At the date of this report payment of $38,281 to Ventana
was fulfilled. On December 31, 2015, the Company entered
into a Securities Purchase Agreement (the 2015 Purchase Agreement) with seven (7) individual accredited investors (collectively
the Purchasers), pursuant to which the Company agreed to issue to the Purchasers secured promissory notes in the
aggregate principal amount of $500,000 with interest accruing at an annual rate of 15% (the Note(s)) and warrants
to purchase up to an aggregate amount of 250,000 shares of the common stock, par value $0.001) per share, of the Company (the Warrant(s)). The
Notes mature on the earlier of the third (3rd) month anniversary date following the Closing Date, as defined in the Note, or the
third (3rd) business day following the Companys receipt of funds exceeding one million dollars ($1,000,000) from an equity
or debt financing, not including the financing contemplated under the 2015 Purchase Agreement. The Notes are secured by the Companys
accounts receivable and inventories held in the United States. The Warrants have an initial exercise price of $1.60 per share,
which are subject to adjustment, and are exercisable for a period of five (5) years. If the Notes are not redeemed by
the Company on maturity, the Purchasers are entitled to receive 10% of the principal balance of the Notes outstanding in warrants
for every month that the Notes are not redeemed. On March 31, 2016, these Notes matured and were not repaid. Therefore
the Notes were in default as of the date of this filing. The Company agreed to pay the Purchasers 10% of the principal
balance of the Notes in warrants for the month of April 2016. On March 15, 2016, the Board of Directors approved the
renegotiated terms to increase the warrants issued to the Purchasers from a total of 250,000 warrants to 500,000 for certain considerations. See
Subsequent Events in Note 13. The Company recorded a discount related
to the issuance of warrants attributed to the secured promissory notes of approximately $90,000. The discount will be
amortized to interest expense over the three month term of the secured promissory notes. See Note 8 relating to the
warrants issued in conjunction with the secured promissory notes. On February 12, 2016, one of the Purchasers
of a $100,000 secured promissory note and holder of 50,000 warrants to purchase shares of common stock was elected to the Board
of Directors to serve as Director and Chairman of the Companys audit committee. In November 2015 and subsequent to December
31, 2015, the Company entered into promissory notes totaling $927 with certain employees to repay wages earned prior to December
31, 2014 not paid (Notes Due to Employees"). The Notes Due to Employees are to be paid monthly through September
2019, with no interest due on the outstanding balances. The monthly amounts increase over the payment term. The
Notes Due to Employees have been presented separately on the consolidated balance sheet at December 31, 2015. These
accrued wage amounts were included in accounts payable and accrued expenses at December 31, 2014. (See Note 7) Certain
employees may convert any of the amounts owed during the duration of the notes due to employees to equity at a discounted priced
defined in the agreement. At the time of the merger,
the Company owed its then CEO and Chairman of the board approximately $121,700. During 2015 and 2014, the Company paid
$40,000 and $10,000, respectively, and imputed $1,700 of non-cash interest expense on these advances. The following table summarizes the maturities
of the Companys outstanding secured lines of credit and long-term debt at December 31, 2015 ($1,503 of secured line of credit
have no maturity date but considered here as due in 2016) and Notes Due to Employees, at December 31, 2015 (in thousands):
Year
Secured Lines of Credit and Long-Term Debt
Notes Due to Employees
2016 $ 2,967 $ 202
2017 61 310
2018 60 338
2019 - 77
Total $ 3,088 $ 927 </t>
  </si>
  <si>
    <t>Accounts Payable and Accrued Expenses</t>
  </si>
  <si>
    <t>Payables and Accruals [Abstract]</t>
  </si>
  <si>
    <t>Accounts payable and accrued expenses include the following
at December 31:
2015 2014
(in thousands)
Accounts payable $ 652 $ 956
Accrued franchise taxes 342 445
Accrued directors fees 90 -
Accrued professional fees 469 -
Warranty reserve 49 46
Accrued salaries and related 1,152 2,064
Warrant liability 90 -
Other accrued expenses 188 623
Total accounts payable and accrued expenses $ 3,032 $ 4,134 The balance of accrued salaries and related
expenses at December 31, 2015 relates to balances due to our Chief Financial Officer, Robert McCullough and accrued vacation due
to other employees. Mr. McCullough and the Company have not reached any settlement on these balances outstanding.</t>
  </si>
  <si>
    <t>Stockholders' Equity</t>
  </si>
  <si>
    <t>Equity [Abstract]</t>
  </si>
  <si>
    <t>In February 2015, the Company received
approval for and affected a 1:100 reverse split of its common stock. These financial statements reflect the reverse split since
inception of the Company. Loss
per share A reconciliation of the numerator and
the denominator used in the calculation of loss per share is as follows:
For the Years Ended December 31,
2015 2014
Basic and Diluted:
Reported net loss (in thousands) $ (859 ) $ (699 )
Less unpaid and undeclared preferred stock dividends (78 ) (109 )
Net loss applicable to common stockholder $ (937 ) $ (808 )
Weighted average common shares outstanding 20,194,732 18,116,000
Net loss per common share $ (0.05 ) $ (0.04 ) Because the following instruments would
be anti-dilutive at all times presented, the potentially issuable common stock from warrants to purchase 400,808 and 143,308 shares
in 2015 and 2014, respectively and preferred stock convertible into shares for the years ended December 31, 2015 and 2014, of 1,110
and 4,991 common shares respectively, were not included in the computation of diluted loss per share applicable to common stockholders. Preferred Stock A summary of the Companys preferred
stock as of December 31 is as follows. All calculations reflect the post-split calculations of 1 share for every 100 common
shares which became effective March 2015 for all common stock and common stock equivalents.
Shares Issued and Preferred Stock Dividends
Shares Outstanding Undeclared and Unpaid
Offering Authorized 2015 2014 2015 2014
Series A convertible 590,197 47,250 47,250 $  $ 
Series B convertible, 10% cumulative 1,500,000 93,750 93,750 558,162 520,663
Series C convertible, 10% cumulative 1,666,666 38,333 38,333 162,913 151,413
Series D convertible, 10% cumulative 300,000 - 175,000 - 656,250
Series E convertible, 10% cumulative 800,000 19,022 19,022 599,563 558,173
Undesignated Preferred Series 5,143,137    
Total Preferred Stock 10,000,000 198,355 373,355 $ 1,320,638 $ 1,886,499 The undeclared and unpaid preferred stock dividends were
calculated from the date of the merger through December 31, 2015. Summary of Preferred Stock
Terms Series A Convertible Preferred
Stock
Liquidation Value: $4.50 per share, $212,625
Conversion Price: $10,303 per share
Conversion Rate: 0.00044Liquidation Value divided by Conversion Price ($4.50/$10,303)
Voting Rights: None
Dividends: None
Conversion Period: Any time Series B Convertible Preferred
Stock
Liquidation Value: $4.00 per share, $375,000
Conversion Price: $1,000 per share
Conversion Rate: 0.0040Liquidation Value divided by Conversion Price ($4.00/$1,000)
Voting Rights: None
Dividends: 10%QuarterlyCommencing March 31, 2001
Conversion Period: Any time
Cumulative dividends in arrears at December 31, 2015 were $558,162 Series C Convertible Preferred
Stock
Liquidation Value: $3.00 per share, $115,000
Conversion Price: $600 per share
Conversion Rate: 0.0050Liquidation Value divided by Conversion Price ($3.00/$600)
Voting Rights: None
Dividends: 10%QuarterlyCommencing March 31, 2002
Conversion Period: Any time
Cumulative dividends in arrears at December 31, 2015 were $162,913 Series D Convertible Preferred
Stock
Liquidation Value: $10.00 per share, $525,000
Conversion Price: $1,000 per share
Conversion Rate: .01Liquidation Value divided by Conversion Price ($10.00/$1,000)
Voting Rights: None
Dividends: 10%QuarterlyCommencing April 30, 2002
Conversion Period: Any time
Cumulative dividends in arrears at December 31, 2015 were $0 As part of an agreement discussed in Note 6, Ventana Medical
Systems, Inc. converted 175,000 Series D preferred stock with a stated value of $1.75 million and all outstanding accrued dividends
of $656,250 for 12,100 shares of the Companys common stock during the year ended December 31, 2015. Series E Convertible Preferred Stock
Liquidation Value: $22.00 per share, $418,488
Conversion Price: $800.00 per share
Conversion Rate: .0275Liquidation Value divided by Conversion Price ($22.00/$800)
Voting Rights: Equal in all respects to holders of common shares
Dividends: 10%QuarterlyCommencing May 31, 2002
Conversion Period: Any time
Cumulative dividends in arrears at December 31, 2015 were $599,563 Issuance of Securities Common Stock Issuance of Common Stock for Cash During 2015, the company issued 1,626,875
shares for $2,123,000 in equity proceeds emanating from the sale of unregistered stock at $1.60 per share including 240,625 shares
issued for $385,000 associated with the PIPE described below. During 2014, the Company issued 1,237,125
for $1,979,400 in equity proceeds emanating from the sale of unregistered stock associated with two private placements (PIPE) (Private
Placement in Public Entity at $1.60 per shares. At December 31, 2015, our officers and
directors own an aggregate 16,974,115 shares of common stock which is approximately 80.6% of our outstanding common stock. The Company does not have any outstanding
stock options. Warrants outstanding
Weighted
Weighted Average
Average Aggregate Remaining
Options and Exercise Intrinsic Contractual
Warrants Price Value Life (Years)
Outstanding at December 31, 2013  $   
Outstanding as result of the merger 62,140 $ 4.00  9.00
Granted 81,298 1.60  4.50
Expired (130) (4.00)  
Outstanding at December 31, 2014 143,308 $ 2.64  6.46
Granted 257,500 1.60  5.00
Outstanding at December 31. 2015 400,808 $ 2.29 5.18 In connection with the secured promissory
notes issued on December 31, 2015, as discussed in Note 6, the Company issued an aggregate of 250,000 warrants to purchase shares
of common stock with a par value of $0.001 for $1.60 per shares. The exercise price and number of warrants are subject
to a change as defined in the agreement. The warrants are exercisable for a period of five (5) years. On
March 15, 2016, the Board of Directors approved renegotiated terms with the warrant holders to increase the total warrants issued
from 250,000 to 500,000 upon the removal of the anti-dilution clause in the warrant agreement and the exercise price being changed
for $1.60 to $0.80. See Subsequent Events Note 13. The Company determined the fair value
of the warrants using the Black Scholes model, at an interest free rate of 1.75%, volatility of 50% and a remaining term of 5 years.
Based on information known at December 31, 2015, the Company priced the warrants with an assumed stock and exercised price of $0.80. The
fair value of the warrants were determined to be $90 which has been recorded as a discount on the related secured promissory notes
and a liability which is included in accounts payable and accrued expenses on the consolidated balance sheets. See also
Notes 6 and 7. The Company also issued 7,500 warrants as consideration for services provided in connection with the
issuance of the secured promissory notes. The warrants have the same terms as those described above and were determined
to have an insignificant fair value.</t>
  </si>
  <si>
    <t>Leases</t>
  </si>
  <si>
    <t>Leases [Abstract]</t>
  </si>
  <si>
    <t xml:space="preserve">The terms of our current facilities
leases vary from 3 months notice for part of the German and 6 month notice for the Poland facility to a term agreement until
June 30, 2016 for the laboratory facility in the Chicago area and until July 31, 2018 for the Orlando facility. The monthly rent
for the Orlando facility will increase from currently $2,416 to $ 2,563 per month in the last year. The previous downtown Chicago
facility lease contract term is October 30, 2016 with a monthly lease of $4,526. This facility currently is subleased at $3,948
per month. Total rental expenses was $128,000 and $157,000 for the years ended December 31, 2015 and 2014, respectively. The following
table is reduced by the sub-lease income of the Chicago facility. Future minimum annual lease obligations
under these leases as of December 31, 2015 are:
Operating
Year Leases
(in thousands)
2016 $ 148
2017 90
2018 35
Total $ 273 </t>
  </si>
  <si>
    <t>Income Taxes</t>
  </si>
  <si>
    <t>Income Tax Disclosure [Abstract]</t>
  </si>
  <si>
    <t xml:space="preserve">The provision for income taxes consists of the following
for the years ended December 31 (in thousands).
2015 2014
Federal $  $ 129
State and local  
Foreign 1 23
Total current income tax expense $ 1 $ 152
Summary of Expense 2015 2014
Current 1 152
Deferred 77 (48 )
Total Income Tax Expense $ 78 $ 104 For the years ended December 31,
2015 and 2014, the provision for income taxes differs from the expected tax provision computed by applying the U.S. federal statutory
rate to loss before taxes as a result of the following:
2015 2014
Statutory U.S. federal rate (34.0 )% (35.0 )%
Permanent differences 0.03 
Impact of differences related to foreign earnings (0.01 )% (10.00 )%
Application of valuation allowance to US deferred tax assets upon merger  % 18.00 %
Valuation allowance 43.87 % 44.00 %
Provision for income tax expense 9.89 % 17.00 % The significant components of the Companys
deferred tax assets and liabilities are as follows:
2015
(As Restated) 2014
(in thousands)
Deferred Tax Assets:
Net operating loss carryforwards $ 3,548 $ 24,500
Accrued expenses 1,152 -
Accounts receivable timing differences 29 76
Property and equipment 79 93
Total Deferred Tax Assets 4,808 24,669
Valuation Allowance (4,732 ) (24,500)
Net Deferred Tax Asset 76 169
Deferred Tax Liability:
In-process research and development and trademarks (2,205) (2,205)
Net Deferred Tax Liability $ (2,129) $ (2,036) The Company files
a consolidated federal return for MEDITE Cancer Diagnostics, Inc and MEDITE Enterprises and a stand-alone federal tax return for
MEDITE Lab Solutions. Each Company files a separate Florida Corporate return. Corporate returns are also
filed in Germany, Austria and Poland for the entities doing business in these respective countries. Realization of deferred
tax assets is dependent upon future earnings, if any, the timing and amount of which are uncertain. Accordingly, the
net deferred tax assets for the U.S. federal and state, Austria and Poland have been fully offset by a valuation allowance. In
2013 and 2014 MEDITE Cancer Diagnostics, Inc had a change in ownership of greater than 50%. The result of these changes is that
the net operating loss carryovers derived prior to the ownership changes have become subject to the limitation requirements of
Section 382 of the Internal Revenue Code in the United States. Section 382 requires the Company to apply a limitation rate to the
value of the Company immediately prior to the change to determine the annual limitation for the utilization of the pre-change net
operating losses. Based on these limitations, the Company has reduced the deferred tax asset and related valuation allowance to
reflect the impact of these limitations at December 31, 2015. The net impact to the valuation allowance for the reduction of attributes
and current year activity is a decrease of $19.8 million. At December 31,
2015, the Company had net operating loss carry forwards for U.S. federal income tax of approximately $9.9 million, which will begin
to expire in 2018. At December 31, 2015, the Company had net operating loss carry forwards for state income tax
of approximately $1.6 million, which will begin to expire in 2027. At December 31, 2015, the Company had net operating loss
carry forwards for foreign income tax of approximately $0.3 million, which will begin to expire in 2017 for Poland and will carry
forward indefinitely for Germany and Austria. The Company has
not recognized U.S. deferred income taxes on any undistributed earnings for the foreign subsidiaries. The Company intends to indefinitely
reinvest those earnings in operations outside the U.S. In 2014 the former
CytoCore allowed its wholly owned subsidiaries to be administratively dissolved which resulted in the probable loss of their net
operating loss carryforwards of approximately $3 million. Tax Uncertainties In June 2006, the Financial Accounting
Standards Board (FASB) issued interpretation ASC 740-10-50, "Accounting for Uncertainty in Income Tax". This
pronouncement clarifies the accounting for uncertainty in income taxes recognized in an enterprise's financial statements in accordance
with Statement of Financial Accounting Standards ASC 740-10-50, "Accounting for Income Taxes". This interpretation
prescribes a recognition threshold and measurement attribute for the financial statement recognition and measurement of a tax position
taken or expected to be taken in the tax return. ASC 740 also provides guidance on derecognition of tax benefits, classification
on the balance sheet, interest and penalties, accounting in interim periods, disclosure and transaction. In accordance
with ASC 740-10-50, the Company is classifying interest and penalties as a component of tax expense. The Company has analyzed filing positions
in all of the federal and state jurisdictions where it is required to file income tax returns, as well as open tax years in these
jurisdictions. The periods subject to examination for the Companys tax returns are for the years 2012, 2012 and 2013.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had unrecognized tax benefits
of $0 as of December 31, 2015 and 2014. These unrecognized tax benefits, if recognized, would not affect the effective
tax rate. There was no interest or penalties accrued at the adoption date and at December 31, 2015. The Company is subject to U.S. federal
income tax including state and local jurisdictions. Currently, no federal or state income tax returns are under examination
by the respective taxing jurisdictions. </t>
  </si>
  <si>
    <t>Commitments and Contingencies Disclosure [Abstract]</t>
  </si>
  <si>
    <t>Commitments and contingencies</t>
  </si>
  <si>
    <t>Legal Proceedings MEDITE Lab Solutions, Inc. sold four
shipments of CoverTape to Richard-Allan Scientific Company, the Anatomical Pathology Division of Thermo Fisher Scientific Inc.
Of those shipments, Richard-Allan refused to pay for $115,275 worth of already-received CoverTape, asserting that the CoverTape
was non-conforming, which assertion MEDITE emphatically denies and for which MEDITE has provided counter-evidence. Richard-Allan
also failed to purchase further quantities as agreed between the parties. After attempting to resolve the matter through consultation,
MEDITE is now preparing to initiate binding arbitration to recover the $115,275 and $1,073,700 contractually available to Medite
for Richard-Allan's failure to purchase further quantities under the contract and $72,000 for inventory produced specific to the
contractual terms. The Company has reserved a portion of the outstanding balance at December 31, 2015 of $115,275, pending final
resolution of this matter. See also Note 13 for claims against
the Company settled in February 2016. Settled in 2015 During 2015, the Company reached a settlement
totaling $15,000 regarding outstanding litigation with D&amp;D Technology. The Companys subsidiary CytoGlobe
GmbH, Germany, was subject to a court settlement on an alleged breach of the German competition law with Hologic Deutschland GmbH
(Hologic) from August 2013. This matter was decided by the court completely in favor of the Company and it was determined
that the Company did not improperly infringe on the product design of Hologic. Hologic has filed a complaint to the
Federal Supreme Court. The Federal Supreme Court must file an opinion on the lower court ruling which has not been issued
at the time of this filing. The Company is to receive partial reimbursement of its legal fees. This settlement
had no financial impact to the Company at December 31, 2015. Other Commitments As a result of cash constraints experienced
by the former CytoCore, the Illinois Franchise Taxes due for the years 2013, 2012, 2011, 2010 and 2009 have not been filed or paid.
The Company believes that it has made adequate provision for the liability including penalties and interest. As the Company has
moved its corporate headquarters out of the state of Illinois, it does not expect its liability going forward to increase substantially.</t>
  </si>
  <si>
    <t>Segment Information</t>
  </si>
  <si>
    <t>Segment Reporting [Abstract]</t>
  </si>
  <si>
    <t xml:space="preserve">The Company operates in one operating
segment. However, the Company operates corporate entities and has assets and operations in the United States, Germany and Poland.
The following table shows the breakdown of our operations and assets by Country (in thousands):
United States Germany Poland Total
2015 (As Restated) 2014 2015 2014 2015 2014 2015 (As Restated) 2014
Total Assets $ 11,826 $ 11,592 $ 6,357 $ 6,989 $ 195 $ 63 $ 18,378 $ 18,644
Property and equipment, net 84 98 1,853 1,985 4 8 1,941 2,091
Intangible Assets 10,518 10,518 - - - - 10,518 10,518
Revenues 985 1,349 8,859 9,633 43 1 9,887 10,983
Net income (loss) $ (984 ) $ (730 ) $ 167 $ 76 $ (42 ) $ (45 ) $ (859 ) $ (699 ) </t>
  </si>
  <si>
    <t>Subsequent Event</t>
  </si>
  <si>
    <t>Subsequent Events [Abstract]</t>
  </si>
  <si>
    <t>The Company has evaluated subsequent
events occurring after the balance sheet. See discussion above in Note 6 regarding secured promissory notes and Note
8 relating to the warrants issued with these secured promissory notes. On March 15, 2016, the Board of Directors
agreed to renegotiated terms with the warrant holders to remove the anti-dilution feature in the warrant agreement for the total
warrants received increasing from 250,000 to 500,000 with a fixed exercise price of $0.80 from $1.60 per share. The Companys former auditor L.J.
Soldinger and Associates filed a claim against the Company in Illinois Lake County Superior Court. The Company believed
the claims were without merit and adequately reserved for costs associated with the claim at December 31, 2015. In February
2016, the Company settled for $160,000 with its former accountants and upon reaching a settlement, L. J. Soldinger and Associates
filed a dismissal of all claims with the court. The amount of the settlement is included in accounts payable and accrued
expenses at December 31, 2015.</t>
  </si>
  <si>
    <t>Summary of Significant Accounting Policies (Policies)</t>
  </si>
  <si>
    <t>Principle of Consolidation, Basis of Presentation and Significant Estimates</t>
  </si>
  <si>
    <t>The accompanying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In preparing the accompanying financial
statements, management has made certain estimates and assumptions that affect reported amounts in the financial statements and
disclosures of contingencies. Significant assumptions consist of the allowance for doubtful accounts, useful lives of property
and equipment, fair value of intangible assets acquired in the reverse merger and deferred tax asset valuations. Changes in facts
and circumstances may result in revised estimates and actual results may differ from these estimates.</t>
  </si>
  <si>
    <t>Revenue Recognition</t>
  </si>
  <si>
    <t>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its German subsidiari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t>
  </si>
  <si>
    <t>The Companys
bank deposit account balances may at times exceed federally insured limits. The Company has not experienced, nor does
it anticipate, any losses in such accounts.</t>
  </si>
  <si>
    <t>Allowance for Doubtful Accounts</t>
  </si>
  <si>
    <t>The Company generally provides for an
allowance against accounts receivable for an amount that could become uncollectible whereby such receivables are reduced to their
estimated net realizable value. The Company estimates this allowance based on the aging of the accounts receivable, historical
collection experience and other relevant factors. The Company evaluates the collectability
of its receivables at least quarterly, using various factors including the financial condition and payment history of customers,
an overall review of collections experience on accounts and other economic factors or events expected to affect the Companys
future collection experience.</t>
  </si>
  <si>
    <t>Inventories are stated at the lower
of cost or market.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inventory.</t>
  </si>
  <si>
    <t>Warranty</t>
  </si>
  <si>
    <t>The Company provides a warranty on all
equipment sold for a period of one year from date of sale. The Company recognizes warranty costs based on estimates of the costs
that may be incurred under its warranty obligations. The warranty expense and related accrual is included in the Companys
cost of revenue and the warranty reserve is included in accounts payable and accrued expenses, respectively, and is recorded when
revenue is recognized. The Company periodically assesses the adequacy of its recorded warranty reserve and adjusts the
amounts as necessary. The Company has a warranty reserve of
$49,000 and $46,000 as of December 31, 2015 and 2014, respectively.</t>
  </si>
  <si>
    <t>Property and equipment are stated at
cost, less accumulated depreciation and amortization. Property and equipment are depreciated using the straight-line method over
the estimated useful lives of the assets as follows:
Buildings 33 yrs
Machinery and equipment 3-10yrs
Office furniture and equipment 2-10 yrs
Vehicles 5 yrs
Computer equipment 3-5 yrs Normal maintenance and repairs for equipment
are charged to expense as incurred, while significant improvements are capitalized.</t>
  </si>
  <si>
    <t>Foreign Currency Translation</t>
  </si>
  <si>
    <t>The accounts of the U.S. parent company
are maintained in United States Dollar (USD). The functional currency of the Companys German subsidiaries
is the EURO (EURO). The accounts of the German subsidiaries were translated into USD in accordance with FASB ASC
Topic 830,  Foreign Currency Matters</t>
  </si>
  <si>
    <t>Advertising</t>
  </si>
  <si>
    <t>The Company expenses the cost of advertising
and promotional costs at the time the expense is incurred.</t>
  </si>
  <si>
    <t>Research and Development</t>
  </si>
  <si>
    <t>All research and development costs are
expensed as incurred. Research and development costs consist of engineering, product development, testing, developing and validating
the manufacturing process, and regulatory related costs.</t>
  </si>
  <si>
    <t>Acquired In-Process Research and Development</t>
  </si>
  <si>
    <t xml:space="preserve">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t>
  </si>
  <si>
    <t>Impairment or Disposal of Long-Lived Assets Including Finite Lived Intangibles</t>
  </si>
  <si>
    <t>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Unless events or circumstances have changed significantly, we generally do not re-test at year end assets
acquired from a business combination in the year of acquisition.</t>
  </si>
  <si>
    <t>Impairment of Indefinite Lived Intangible Assets Other Than Goodwill</t>
  </si>
  <si>
    <t>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inancial Accounting Standards Board Codification Subtopic 350-30.</t>
  </si>
  <si>
    <t xml:space="preserve">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t>
  </si>
  <si>
    <t>Stock Based Compensation</t>
  </si>
  <si>
    <t xml:space="preserve">We follow the guidance of FASB ASC 718-10,
which requires that share-based payments be reflected as an expense based upon the grant-date fair value of those awards.
The expense is recognized over the remaining vesting periods of the awards, if any. </t>
  </si>
  <si>
    <t>Fair Value of Financial Instruments</t>
  </si>
  <si>
    <t xml:space="preserve">The carrying value of accounts receivable,
accounts payable, accrued expenses and secured lines of credit and long-term debt approximate their respective fair values due
to their short maturities.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t>
  </si>
  <si>
    <t>Net Loss Per Share</t>
  </si>
  <si>
    <t>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MEDITEs
calculation of diluted net loss per share excludes potential common shares as of December 31, 2015 and 2014 as the effect would
be anti-dilutive (i.e. would reduce the loss per share). In accordance with SEC Accounting Series
Release 280, the Company computes its income or loss applicable to common stock holders by subtracting dividends on preferred stock,
including undeclared or unpaid dividends if cumulative, from its reported net loss and reports the same on the face of its statement
of operations.</t>
  </si>
  <si>
    <t>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t>Legal Fees Associated with Loss Contingencies</t>
  </si>
  <si>
    <t>It is the Companys policy to
estimate and accrue for its potential legal fees at the time of loss when it incurs a loss contingency that will require the services
of legal professionals. Changes over time to the estimate of total legal fees to be incurred are expensed at the time of the change
in estimate.</t>
  </si>
  <si>
    <t>Recent Accounting Pronouncements</t>
  </si>
  <si>
    <t>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have early adopted this standard in the fourth quarter of 2015 on a retrospective basis. Prior periods have been retrospectively
adjusted. In July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Company does not expect this amendment to have a material
impact on its consolidated financial statements. In April 2015, the FASB issued ASU No. 2015-03
- Interest - Imputation of Interest (Subtopic 835-30): Simplifying the Presentation of Debt Issuance Costs (ASU
No. 2015-03), which changes the presentation of debt issuance costs in financial statements. ASU No.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U No. 2015-03 is effective for annual and interim period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Company adopted this ASU No. 2015-03 in December 31, 2015. Accordingly,
$20,000 of debt issuance costs have been presented on the balance sheet as a direct deduction from the related debt liability as
of December 31, 2015. The Company had no debt issuance costs as of December 31, 2014. 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ies the current US GAAP requirements
by reducing the number of consolidation models. The guidance is effective for fiscal years and interim reporting periods beginning
on or after December 15, 2015. The Company does not expect this standard to have a material impact on its statements of operations,
cash flows or financial position.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early adoption is permitted for annual reporting periods beginning after December
15, 2016. The Company is currently evaluating the impact of the updated guidance for the Companys consolidated financial
statements.</t>
  </si>
  <si>
    <t>The Company and Basis of Presentation (Tables)</t>
  </si>
  <si>
    <t>Company And Basis Of Presentation Tables</t>
  </si>
  <si>
    <t>Restatement of prior year financials</t>
  </si>
  <si>
    <t xml:space="preserve">The following table provides a summary of selected
line items from our Consolidated Balance Sheet as of December 31, 2014 affected by this restatement.
December 31, 2014
($ in thousands)
Correction of
As Previously Reported Deferred Income Tax Liability As Restated
Goodwill $ 2,453 $ 2,205 $ 4,658
Total Assets $ 16,439 $ 2,205 $ 18,644
Deferred income tax liability  long-term $ - $ 2,205 $ 2,205
Total Liability and stockholders equity $ 16,439 $ 2,205 $ 18,644 The following table provides a summary of selected line items from
our Consolidated Balance Sheet as of March 31, June 30, and September 30, 2015 affected by this restatement.
(unaudited) March 31, 2015 (unaudited) June 30, 2015 (unaudited) September 30, 2015
($ In Thousands)
As Previously Reported
Correction of Deferred Income Tax Liability As Restated
As Previously Reported
Correction of Deferred Income Tax Liability As Restated
As Previously Reported
Correction of Deferred Income Tax Liability As Restated
Goodwill $ 2,453 $ 2,205 $ 4,658 $ 2,453 $ 2,205 $ 4,658 $ 2,453 $ 2,205 $ 4,658
Total Assets $ 16,858 $ 2,205 $ 19,063 $ 16,288 $ 2,205 $ 18,493 $ 16,745 $ 2,205 $ 18,950
Deferred income tax liability  long-term $ - $ 2,205 $ 2,205 $ - $ 2,205 $ 2,205 $ - $ 2,205 $ 2,205
Total liabilities and Stockholders' equity $ 16,858 $ 2,205 $ 19,063 $ 16,288 $ 2,205 $ 18,493 $ 16,745 $ 2,205 $ 18,950 </t>
  </si>
  <si>
    <t>Summary of Significant Accounting Policies (Tables)</t>
  </si>
  <si>
    <t>Property Plant And Equipment Useful Life</t>
  </si>
  <si>
    <t>Buildings 33 yrs
Machinery and equipment 3-10yrs
Office furniture and equipment 2-10 yrs
Vehicles 5 yrs
Computer equipment 3-5 yrs</t>
  </si>
  <si>
    <t>Reverse Merger (Tables)</t>
  </si>
  <si>
    <t>Schedule of Recognized Identified Assets Acquired and Liabilities Assumed</t>
  </si>
  <si>
    <t xml:space="preserve">(As Restated) In thousands
Net assets acquired
Cash $ 1
Other current assets 12
Property and equipment 81
Trade name /trademark 1,240
In-Process research and development 4,620
Goodwill 4,658
$ 10,612
Liabilities assumed
Accounts payable and accrued expenses $ 3,220
Deferred tax liability 2,205
Related party advances 102
Loans payable 21
$ 5,548
Net identifiable assets/consideration paid $ 5,064 </t>
  </si>
  <si>
    <t>Inventories (Tables)</t>
  </si>
  <si>
    <t>Schedule of Inventory</t>
  </si>
  <si>
    <t xml:space="preserve">December 31, December 31,
2015 2014
Raw materials $ 1,170 $ 1,229
Work in progress 142 33
Finished Goods 1,763 2,153
$ 3,075 $ 3,415 </t>
  </si>
  <si>
    <t>Property and Equipment (Tables)</t>
  </si>
  <si>
    <t>Property, Plant and Equipment</t>
  </si>
  <si>
    <t xml:space="preserve">December 31, December 31,
2015 2014
Land $ 209 $ 233
Buildings 1,158 1,291
Machinery and equipment 1,196 529
Office furniture and equipment 232 265
Vehicles 53 103
Computer equipment 87 110
Construction in progress 225 559
Less: Accumulated depreciation (1,219 ) (999 )
$ 1,941 $ 2,091 </t>
  </si>
  <si>
    <t>Secured Lines of Credit, Long-Term Debt, and Notes Due to Employees (Tables)</t>
  </si>
  <si>
    <t>Secured lines of credit and long term debt</t>
  </si>
  <si>
    <t xml:space="preserve">December 31, December 31,
2015 2014
Hannoversche Volksbank credit line #1 $ 1,120 $ 1,880
Hannoversche Volksbank credit line #2 383 465
Hannoversche Volksbank term loan #1 61 135
Hannoversche Volksbank term loan #2 24 81
Hannoversche Volksbank term loan #3 182 270
Ventana Medical Systems, Inc. Promissory Note - 21
Secured Promissory Note 500 -
DZ Equity Partners Participation rights 818 912
Total 3,088 3,764
Discount on secured promissory notes and debt issuance costs (110) -
Less current portion of long-term debt (2,857) (2,555)
Long-term debt $ 121 $ 1,209 </t>
  </si>
  <si>
    <t>Schedule of Maturities of Long-term Debt</t>
  </si>
  <si>
    <t xml:space="preserve">Year
Secured Lines of Credit and Long-Term Debt
Notes Due to Employees
2016 $ 2,967 $ 202
2017 61 310
2018 60 338
2019 - 77
Total $ 3,088 $ 927 </t>
  </si>
  <si>
    <t>Accounts Payable and Accrued Expenses (Tables)</t>
  </si>
  <si>
    <t xml:space="preserve">2015 2014
(in thousands)
Accounts payable $ 652 $ 956
Accrued franchise taxes 342 445
Accrued directors fees 90 -
Accrued professional fees 469 -
Warranty reserve 49 46
Accrued salaries and related 1,152 2,064
Warrant liability 90- -
Other accrued expenses 188 623
Total accounts payable and accrued expenses $ 3,032 $ 4,134 </t>
  </si>
  <si>
    <t>Stockholders' Equity (Tables)</t>
  </si>
  <si>
    <t>Schedule of Earnings (loss) Per Share</t>
  </si>
  <si>
    <t>For the Years Ended December 31,
2015 2014
Basic and Diluted:
Reported net loss (in thousands) $ (859 ) $ (699 )
Less unpaid and undeclared preferred stock dividends (78 ) (109 )
Net loss applicable to common stockholder $ (937 ) $ (808 )
Weighted average common shares outstanding 20,194,732 18,116,000
Net loss per common share $ (0.05 ) $ (0.04 )</t>
  </si>
  <si>
    <t>Summary of Company's Preferred Stock</t>
  </si>
  <si>
    <t xml:space="preserve">Shares Issued and Preferred Stock Dividends
Shares Outstanding Undeclared and Unpaid
Offering Authorized 2015 2014 2015 2014
Series A convertible 590,197 47,250 47,250 $  $ 
Series B convertible, 10% cumulative 1,500,000 93,750 93,750 558,162 520,663
Series C convertible, 10% cumulative 1,666,666 38,333 38,333 162,913 151,413
Series D convertible, 10% cumulative 300,000 - 175,000 - 656,250
Series E convertible, 10% cumulative 800,000 19,022 19,022 599,563 558,173
Undesignated Preferred Series 5,143,137    
Total Preferred Stock 10,000,000 198,355 373,355 $ 1,320,638 $ 1,886,499 </t>
  </si>
  <si>
    <t>Summary of Preferred Stock Terms</t>
  </si>
  <si>
    <t xml:space="preserve">Series A Convertible Preferred
Stock
Liquidation Value: $4.50 per share, $212,625
Conversion Price: $10,303 per share
Conversion Rate: 0.00044Liquidation Value divided by Conversion Price ($4.50/$10,303)
Voting Rights: None
Dividends: None
Conversion Period: Any time Series B Convertible Preferred
Stock
Liquidation Value: $4.00 per share, $375,000
Conversion Price: $1,000 per share
Conversion Rate: 0.0040Liquidation Value divided by Conversion Price ($4.00/$1,000)
Voting Rights: None
Dividends: 10%QuarterlyCommencing March 31, 2001
Conversion Period: Any time
Cumulative dividends in arrears at December 31, 2015 were $558,162 Series C Convertible Preferred
Stock
Liquidation Value: $3.00 per share, $115,000
Conversion Price: $600 per share
Conversion Rate: 0.0050Liquidation Value divided by Conversion Price ($3.00/$600)
Voting Rights: None
Dividends: 10%QuarterlyCommencing March 31, 2002
Conversion Period: Any time
Cumulative dividends in arrears at December 31, 2015 were $162,913 Series D Convertible Preferred
Stock
Liquidation Value: $10.00 per share, $525,000
Conversion Price: $1,000 per share
Conversion Rate: .01Liquidation Value divided by Conversion Price ($10.00/$1,000)
Voting Rights: None
Dividends: 10%QuarterlyCommencing April 30, 2002
Conversion Period: Any time
Cumulative dividends in arrears at December 31, 2015 were $0 Series E Convertible Preferred Stock
Liquidation Value: $22.00 per share, $418,488
Conversion Price: $800.00 per share
Conversion Rate: .0275Liquidation Value divided by Conversion Price ($22.00/$800)
Voting Rights: Equal in all respects to holders of common shares
Dividends: 10%QuarterlyCommencing May 31, 2002
Conversion Period: Any time
Cumulative dividends in arrears at December 31, 2015 were $599,563 </t>
  </si>
  <si>
    <t>Schedule of Stockholders' Equity Note, Warrants or Rights</t>
  </si>
  <si>
    <t xml:space="preserve">Weighted
Weighted Average
Average Aggregate Remaining
Options and Exercise Intrinsic Contractual
Warrants Price Value Life (Years)
Outstanding at December 31, 2013  $   
Outstanding as result of the merger 62,140 $ 4.00  9.00
Granted 81,298 1.60  4.50
Expired (130) (4.00)  
Outstanding at December 31, 2014 143,308 $ 2.64  6.46
Granted 257,500 1.60  5.00
Outstanding at December 31. 2015 400,808 $ 2.29 5.18 </t>
  </si>
  <si>
    <t>Leases (Tables)</t>
  </si>
  <si>
    <t>Schedule of Future Minimum Lease Payments for Capital Leases</t>
  </si>
  <si>
    <t xml:space="preserve">Operating
Year Leases
(in thousands)
2016 $ 148
2017 90
2018 35
Total $ 273 </t>
  </si>
  <si>
    <t>Income Taxes (Tables)</t>
  </si>
  <si>
    <t>Federal Income Tax Note</t>
  </si>
  <si>
    <t xml:space="preserve">2015 2014
Federal $  $ 129
State and local  
Foreign 1 23
Total current income tax expense $ 1 $ 152
Summary of Expense 2015 2014
Current 1 152
Deferred 77 (48 )
Total Income Tax Expense $ 78 $ 104 </t>
  </si>
  <si>
    <t>Federal Statutory Rate To Income Before Taxes</t>
  </si>
  <si>
    <t>2015 2014
Statutory U.S. federal rate (34.0 )% (35.0 )%
Permanent differences 0.03 
Impact of differences related to foreign earnings (0.01 )% (10.00 )%
Application of valuation allowance to US deferred tax assets upon merger  % 18.00 %
Valuation allowance 43.87 % 44.00 %
Provision for income tax expense 9.89 % 17.00 %</t>
  </si>
  <si>
    <t>Schedule of Deferred Tax Assets and Liabilities</t>
  </si>
  <si>
    <t xml:space="preserve">2015
(As Restated) 2014
(in thousands)
Deferred Tax Assets:
Net operating loss carryforwards $ 3,548 $ 24,500
Accrued expenses 1,152 -
Accounts receivable timing differences 29 76
Property and equipment 79 93
Total Deferred Tax Assets 4,808 24,669
Valuation Allowance (4,732 ) (24,500)
Net Deferred Tax Asset 76 169
Deferred Tax Liability:
In-process research and development and trademarks (2,205) (2,205)
Net Deferred Tax Liability $ (2,129) $ (2,036) </t>
  </si>
  <si>
    <t>Segment Information (Tables)</t>
  </si>
  <si>
    <t>Schedule of Segment Reporting Information</t>
  </si>
  <si>
    <t>United States Germany Poland Total
2015 (As Restated) 2014 2015 2014 2015 2014 2015 (As Restated) 2014
Total Assets $ 11,826 $ 11,592 $ 6,357 $ 6,989 $ 195 $ 63 $ 18,378 $ 18,644
Property and equipment, net 84 98 1,853 1,985 4 8 1,941 2,091
Intangible Assets 10,518 10,518 - - - - 10,518 10,518
Revenues 985 1,349 8,859 9,633 43 1 9,887 10,983
Net income (loss) $ (984 ) $ (730 ) $ 167 $ 76 $ (42 ) $ (45 ) $ (859 ) $ (699 )</t>
  </si>
  <si>
    <t>The Company and Basis of Presentation (Details) € in Thousands, $ in Thousands</t>
  </si>
  <si>
    <t>Sep. 30, 2015USD ($)</t>
  </si>
  <si>
    <t>Sep. 30, 2015EUR (€)</t>
  </si>
  <si>
    <t>Jun. 30, 2015USD ($)</t>
  </si>
  <si>
    <t>Jun. 30, 2015EUR (€)</t>
  </si>
  <si>
    <t>Mar. 31, 2015USD ($)</t>
  </si>
  <si>
    <t>Mar. 31, 2015EUR (€)</t>
  </si>
  <si>
    <t>Total Assets</t>
  </si>
  <si>
    <t>Deferred income tax liability - long-term</t>
  </si>
  <si>
    <t>Total Liability and stockholders' equity</t>
  </si>
  <si>
    <t>As Previously Reported</t>
  </si>
  <si>
    <t>Correction of Deferred Income Tax Liability</t>
  </si>
  <si>
    <t>Summary of Significant Accounting Policies (Details)</t>
  </si>
  <si>
    <t>Building [Member]</t>
  </si>
  <si>
    <t>Property, Plant and Equipment [Line Items]</t>
  </si>
  <si>
    <t>Property, Plant and Equipment, Useful Life</t>
  </si>
  <si>
    <t>33 years</t>
  </si>
  <si>
    <t>Machinery and Equipment [Member] | Minimum [Member]</t>
  </si>
  <si>
    <t>3 years</t>
  </si>
  <si>
    <t>Machinery and Equipment [Member] | Maximum [Member]</t>
  </si>
  <si>
    <t>10 years</t>
  </si>
  <si>
    <t>Office furniture and equipment [Member] | Minimum [Member]</t>
  </si>
  <si>
    <t>2 years</t>
  </si>
  <si>
    <t>Office furniture and equipment [Member] | Maximum [Member]</t>
  </si>
  <si>
    <t>Vehicles [Member]</t>
  </si>
  <si>
    <t>5 years</t>
  </si>
  <si>
    <t>Computer Equipment [Member] | Minimum [Member]</t>
  </si>
  <si>
    <t>Computer Equipment [Member] | Maximum [Member]</t>
  </si>
  <si>
    <t>Reverse Merger (Details) - USD ($) $ in Thousands</t>
  </si>
  <si>
    <t>Sep. 30, 2015</t>
  </si>
  <si>
    <t>Jun. 30, 2015</t>
  </si>
  <si>
    <t>Mar. 31, 2015</t>
  </si>
  <si>
    <t>Net assets acquired</t>
  </si>
  <si>
    <t>Other current assets</t>
  </si>
  <si>
    <t>Property and equipment</t>
  </si>
  <si>
    <t>Trade name /trademark</t>
  </si>
  <si>
    <t>In-Process research and development</t>
  </si>
  <si>
    <t>Business Combination, Recognized Identifiable Assets Acquired and Liabilities Assumed, Assets</t>
  </si>
  <si>
    <t>Liabilities assumed</t>
  </si>
  <si>
    <t>Accounts payable &amp; accrued expenses</t>
  </si>
  <si>
    <t>Deferred tax liability</t>
  </si>
  <si>
    <t>Related party advances</t>
  </si>
  <si>
    <t>Loans payable</t>
  </si>
  <si>
    <t>Business Combination, Recognized Identifiable Assets Acquired and Liabilities Assumed, Liabilities</t>
  </si>
  <si>
    <t>Net identifiable assets/consideration paid</t>
  </si>
  <si>
    <t>Inventories (Details) - USD ($) $ in Thousands</t>
  </si>
  <si>
    <t>Raw materials</t>
  </si>
  <si>
    <t>Work in progress</t>
  </si>
  <si>
    <t>Finished Goods</t>
  </si>
  <si>
    <t>Inventory, Net</t>
  </si>
  <si>
    <t>Property and Equipment (Details) - USD ($) $ in Thousands</t>
  </si>
  <si>
    <t>Land</t>
  </si>
  <si>
    <t>Buildings</t>
  </si>
  <si>
    <t>Machinery and equipment</t>
  </si>
  <si>
    <t>Office furniture and equipment</t>
  </si>
  <si>
    <t>Vehicles</t>
  </si>
  <si>
    <t>Computer equipment</t>
  </si>
  <si>
    <t>Construction in progress</t>
  </si>
  <si>
    <t>Less: Accumulated depreciation</t>
  </si>
  <si>
    <t>Property and Equipment (Details Narrative) - USD ($) $ in Thousands</t>
  </si>
  <si>
    <t>Property And Equipment Details Narrative</t>
  </si>
  <si>
    <t>Depreciation expense</t>
  </si>
  <si>
    <t>Secured Lines of Credit, Long-Term Debt, and Notes Due to Employees (Details) - USD ($) $ in Thousands</t>
  </si>
  <si>
    <t>Line of Credit Facility [Line Items]</t>
  </si>
  <si>
    <t>Long-term Debt, Gross</t>
  </si>
  <si>
    <t>Discount on secured promissory notes and debt issuance costs</t>
  </si>
  <si>
    <t>Less current portion of long-term debt</t>
  </si>
  <si>
    <t>Long-term debt</t>
  </si>
  <si>
    <t>Hannoversech Volksbank Credit line 1 [Member]</t>
  </si>
  <si>
    <t>Hannoversech Volksbank Credit line 2 [Member]</t>
  </si>
  <si>
    <t>Hannoversech Volksbank term loan 1 [Member]</t>
  </si>
  <si>
    <t>Hannoversech Volksbank term loan 2 [Member]</t>
  </si>
  <si>
    <t>Hannoversech Volksbank term loan 3 [Member]</t>
  </si>
  <si>
    <t>Ventana Medical Systems [Member]</t>
  </si>
  <si>
    <t>Secured Promissory Note [Member]</t>
  </si>
  <si>
    <t>Participation rights [Member]</t>
  </si>
  <si>
    <t>Secured Lines of Credit, Long-Term Debt, and Notes Due to Employees (Details 1) $ in Thousands</t>
  </si>
  <si>
    <t>Notes Due to Employees</t>
  </si>
  <si>
    <t>Secured Lines of Credit, Long-Term Debt, and Notes Due to Employees (Details Narrative) $ in Thousands</t>
  </si>
  <si>
    <t>Dec. 31, 2015EUR (€)</t>
  </si>
  <si>
    <t>Interest expense, related party</t>
  </si>
  <si>
    <t>Accounts Payable and Accrued Expenses (Details - USD ($) $ in Thousands</t>
  </si>
  <si>
    <t>Account payable</t>
  </si>
  <si>
    <t>Accrued franchise taxes</t>
  </si>
  <si>
    <t>Accrued directors fees</t>
  </si>
  <si>
    <t>Accrued professional fees</t>
  </si>
  <si>
    <t>Warranty reserve</t>
  </si>
  <si>
    <t>Accrued salaries and related</t>
  </si>
  <si>
    <t>Warrant liability</t>
  </si>
  <si>
    <t>Other accrued expenses</t>
  </si>
  <si>
    <t>Total accounts payable and accrued expenses</t>
  </si>
  <si>
    <t>Stockholders’ Equity (Details) - USD ($) $ / shares in Units, $ in Thousands</t>
  </si>
  <si>
    <t>Basic and Diluted:</t>
  </si>
  <si>
    <t>Reported net loss (in thousands)</t>
  </si>
  <si>
    <t>Less unpaid and undeclared preferred stock dividends</t>
  </si>
  <si>
    <t>Net loss applicable to common stockholder</t>
  </si>
  <si>
    <t>Weighted average common shares outstanding</t>
  </si>
  <si>
    <t>Net income (loss) per common share</t>
  </si>
  <si>
    <t>Stockholders’ Equity (Details 1) - USD ($)</t>
  </si>
  <si>
    <t>Preferred Stock Shares Issued</t>
  </si>
  <si>
    <t>Dividends, Preferred Stock, Stock</t>
  </si>
  <si>
    <t>Preferred Stock, Shares Outstanding</t>
  </si>
  <si>
    <t>Series A Preferred Stock [Member]</t>
  </si>
  <si>
    <t>Series B Preferred Stock [Member]</t>
  </si>
  <si>
    <t>Series C Preferred Stock [Member]</t>
  </si>
  <si>
    <t>Series D Preferred Stock [Member]</t>
  </si>
  <si>
    <t>Series E Preferred Stock [Member]</t>
  </si>
  <si>
    <t>Undesignated Preferred Series [Member]</t>
  </si>
  <si>
    <t>Stockholders’ Equity (Parenthetical) (Details 1)</t>
  </si>
  <si>
    <t>Convertible preferred stock, cumulative dividend rate</t>
  </si>
  <si>
    <t>10.00%</t>
  </si>
  <si>
    <t>Stockholders’ Equity (Details 2) - USD ($)</t>
  </si>
  <si>
    <t>Preferred Stock, Liquidation Value</t>
  </si>
  <si>
    <t>Preferred Stock, Conversion Price</t>
  </si>
  <si>
    <t>Preferred Stock, Conversion Rate</t>
  </si>
  <si>
    <t>0.0444%</t>
  </si>
  <si>
    <t>Preferred Stock, Voting Rights</t>
  </si>
  <si>
    <t>None</t>
  </si>
  <si>
    <t>Preferred Stock, Dividends</t>
  </si>
  <si>
    <t>0.00%</t>
  </si>
  <si>
    <t>Preferred Stock, Conversion Period</t>
  </si>
  <si>
    <t>Any time</t>
  </si>
  <si>
    <t>0.40%</t>
  </si>
  <si>
    <t>Preferred Stock, Cumulative and undeclared dividends in arrears</t>
  </si>
  <si>
    <t>0.50%</t>
  </si>
  <si>
    <t>1.00%</t>
  </si>
  <si>
    <t>2.75%</t>
  </si>
  <si>
    <t>Equal
in all respects to holders of common shares</t>
  </si>
  <si>
    <t>Stockholders’ Equity (Parenthetical) (Details 2)</t>
  </si>
  <si>
    <t>Dec. 31, 2015$ / shares</t>
  </si>
  <si>
    <t>Preferred stock, liquidation Value per share</t>
  </si>
  <si>
    <t>Preferred stock, frequency of dividend payment</t>
  </si>
  <si>
    <t>Quarterley</t>
  </si>
  <si>
    <t>Preferred stock, dividend date of commencement</t>
  </si>
  <si>
    <t>Mar. 31,
		2101</t>
  </si>
  <si>
    <t>Mar. 31,
		2002</t>
  </si>
  <si>
    <t>Apr. 30,
		2002</t>
  </si>
  <si>
    <t>May 31,
		2002</t>
  </si>
  <si>
    <t>Stockholders' Equity (Details 3) - USD ($)</t>
  </si>
  <si>
    <t>Stockholders Equity Details 3</t>
  </si>
  <si>
    <t>Options and Warrants, Opening Balance</t>
  </si>
  <si>
    <t>Options and Warrants, Outstanding as result of the merger</t>
  </si>
  <si>
    <t>Options and Warrants, Granted</t>
  </si>
  <si>
    <t>Options and Warrants, Expired</t>
  </si>
  <si>
    <t>Options and Warrants, Ending Balance</t>
  </si>
  <si>
    <t>Weighted Average Exercise Price, Opening Balance</t>
  </si>
  <si>
    <t>Weighted Average Exercise Price, Outstanding as result of the merger</t>
  </si>
  <si>
    <t>Weighted Average Exercise Price, Granted</t>
  </si>
  <si>
    <t>Weighted Average Exercise Price, Expired</t>
  </si>
  <si>
    <t>Weighted Average Exercise Price, Ending Balance</t>
  </si>
  <si>
    <t>Aggregate Intrinsic Value, Opening Balance</t>
  </si>
  <si>
    <t>Aggregate Intrinsic Value, Outstanding as result of the merger</t>
  </si>
  <si>
    <t>Aggregate Intrinsic Value, Granted</t>
  </si>
  <si>
    <t>Aggregate Intrinsic Value, Expired</t>
  </si>
  <si>
    <t>Aggregate Intrinsic Value, Ending Balance</t>
  </si>
  <si>
    <t>Weighted Average Remaining Contractual Life(Years),Outstanding</t>
  </si>
  <si>
    <t>6 years 5 months 16 days</t>
  </si>
  <si>
    <t>0 years</t>
  </si>
  <si>
    <t>Warrants Outstanding as result of the merger Weighted Average Remaining Contractual Term</t>
  </si>
  <si>
    <t>9 years</t>
  </si>
  <si>
    <t>Warrants Outstanding Granted Weighted Average Remaining Contractual Term</t>
  </si>
  <si>
    <t>4 years 6 months</t>
  </si>
  <si>
    <t>5 years 2 months 5 days</t>
  </si>
  <si>
    <t>Leases (Details) $ in Thousands</t>
  </si>
  <si>
    <t>Leases (Details Narrative) - USD ($)</t>
  </si>
  <si>
    <t>Operating Leases, Rent Expense</t>
  </si>
  <si>
    <t>Income Taxes (Details) - USD ($) $ in Thousands</t>
  </si>
  <si>
    <t>Federal</t>
  </si>
  <si>
    <t>State and local</t>
  </si>
  <si>
    <t>Foreign</t>
  </si>
  <si>
    <t>Total current income tax expense</t>
  </si>
  <si>
    <t>Summary of Expense</t>
  </si>
  <si>
    <t>Current</t>
  </si>
  <si>
    <t>Deferred</t>
  </si>
  <si>
    <t>Total income tax expense</t>
  </si>
  <si>
    <t>Income Taxes (Details 1)</t>
  </si>
  <si>
    <t>Statutory U.S. federal rate</t>
  </si>
  <si>
    <t>(34.00%)</t>
  </si>
  <si>
    <t>(35.00%)</t>
  </si>
  <si>
    <t>Permanent differences</t>
  </si>
  <si>
    <t>0.03%</t>
  </si>
  <si>
    <t>Impact of differences related to foreign earnings</t>
  </si>
  <si>
    <t>(0.01%)</t>
  </si>
  <si>
    <t>(10.00%)</t>
  </si>
  <si>
    <t>Application of valuation allowance to US deferred tax assets upon merger</t>
  </si>
  <si>
    <t>18.00%</t>
  </si>
  <si>
    <t>Valuation allowance</t>
  </si>
  <si>
    <t>43.87%</t>
  </si>
  <si>
    <t>44.00%</t>
  </si>
  <si>
    <t>Provision for income tax expense</t>
  </si>
  <si>
    <t>9.89%</t>
  </si>
  <si>
    <t>17.00%</t>
  </si>
  <si>
    <t>Income Taxes (Details 2) - USD ($) $ in Thousands</t>
  </si>
  <si>
    <t>Deferred Tax Assets:</t>
  </si>
  <si>
    <t>Net Operating Loss Carryforwards</t>
  </si>
  <si>
    <t>Accrued expenses</t>
  </si>
  <si>
    <t>Accounts receivable timing differences</t>
  </si>
  <si>
    <t>Total Deferred Tax Assets</t>
  </si>
  <si>
    <t>Valuation Allowance</t>
  </si>
  <si>
    <t>Net Deferred Tax Asset</t>
  </si>
  <si>
    <t>Deferred Tax Liabilities:</t>
  </si>
  <si>
    <t>In-process research and development and trademarks</t>
  </si>
  <si>
    <t>Net Deferred Tax Liability</t>
  </si>
  <si>
    <t>Segment Information (Details) - USD ($) $ in Thousands</t>
  </si>
  <si>
    <t>Segment Reporting Information [Line Items]</t>
  </si>
  <si>
    <t>Property &amp; equipment, net</t>
  </si>
  <si>
    <t>Intangible Assets</t>
  </si>
  <si>
    <t>Revenues</t>
  </si>
  <si>
    <t>Net income (loss)</t>
  </si>
  <si>
    <t>UNITED STATES</t>
  </si>
  <si>
    <t>GERMANY</t>
  </si>
  <si>
    <t>POLAN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n" s="6" r="B10">
        <v>75439</v>
      </c>
    </row>
    <row spans="1:3" r="11">
      <c t="s" s="4" r="A11">
        <v>17</v>
      </c>
      <c t="s" s="4" r="B11">
        <v>18</v>
      </c>
    </row>
    <row spans="1:3" r="12">
      <c t="s" s="4" r="A12">
        <v>19</v>
      </c>
      <c t="s" s="4" r="B12">
        <v>20</v>
      </c>
    </row>
    <row spans="1:3" r="13">
      <c t="s" s="4" r="A13">
        <v>21</v>
      </c>
      <c t="s" s="4" r="B13">
        <v>20</v>
      </c>
    </row>
    <row spans="1:3" r="14">
      <c t="s" s="4" r="A14">
        <v>22</v>
      </c>
      <c t="s" s="4" r="B14">
        <v>23</v>
      </c>
    </row>
    <row spans="1:3" r="15">
      <c t="s" s="4" r="A15">
        <v>24</v>
      </c>
      <c t="s" s="4" r="B15">
        <v>25</v>
      </c>
    </row>
    <row spans="1:3" r="16">
      <c t="s" s="4" r="A16">
        <v>26</v>
      </c>
      <c t="n" s="7" r="B16">
        <v>3444969</v>
      </c>
    </row>
    <row spans="1:3" r="17">
      <c t="s" s="4" r="A17">
        <v>27</v>
      </c>
      <c t="s" s="4" r="B17">
        <v>28</v>
      </c>
    </row>
    <row spans="1:3" r="18">
      <c t="s" s="4" r="A18">
        <v>29</v>
      </c>
      <c t="n" s="6" r="C18">
        <v>21055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72</v>
      </c>
    </row>
    <row spans="1:2" r="4">
      <c t="s" s="4" r="A4">
        <v>36</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5</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0</v>
      </c>
      <c t="s" s="2" r="B1">
        <v>31</v>
      </c>
      <c t="s" s="2" r="C1">
        <v>32</v>
      </c>
    </row>
    <row spans="1:3" r="2">
      <c t="s" s="3" r="A2">
        <v>33</v>
      </c>
    </row>
    <row spans="1:3" r="3">
      <c t="s" s="4" r="A3">
        <v>34</v>
      </c>
      <c t="n" s="7" r="B3">
        <v>587</v>
      </c>
      <c t="n" s="7" r="C3">
        <v>230</v>
      </c>
    </row>
    <row spans="1:3" r="4">
      <c t="s" s="4" r="A4">
        <v>35</v>
      </c>
      <c t="n" s="6" r="B4">
        <v>1798</v>
      </c>
      <c t="n" s="6" r="C4">
        <v>1991</v>
      </c>
    </row>
    <row spans="1:3" r="5">
      <c t="s" s="4" r="A5">
        <v>36</v>
      </c>
      <c t="n" s="6" r="B5">
        <v>3075</v>
      </c>
      <c t="n" s="6" r="C5">
        <v>3415</v>
      </c>
    </row>
    <row spans="1:3" r="6">
      <c t="s" s="4" r="A6">
        <v>37</v>
      </c>
      <c t="n" s="6" r="B6">
        <v>186</v>
      </c>
      <c t="n" s="6" r="C6">
        <v>154</v>
      </c>
    </row>
    <row spans="1:3" r="7">
      <c t="s" s="4" r="A7">
        <v>38</v>
      </c>
      <c t="n" s="6" r="B7">
        <v>5646</v>
      </c>
      <c t="n" s="6" r="C7">
        <v>5790</v>
      </c>
    </row>
    <row spans="1:3" r="8">
      <c t="s" s="4" r="A8">
        <v>39</v>
      </c>
      <c t="n" s="6" r="B8">
        <v>1941</v>
      </c>
      <c t="n" s="6" r="C8">
        <v>2091</v>
      </c>
    </row>
    <row spans="1:3" r="9">
      <c t="s" s="4" r="A9">
        <v>40</v>
      </c>
      <c t="n" s="6" r="B9">
        <v>4620</v>
      </c>
      <c t="n" s="6" r="C9">
        <v>4620</v>
      </c>
    </row>
    <row spans="1:3" r="10">
      <c t="s" s="4" r="A10">
        <v>41</v>
      </c>
      <c t="n" s="6" r="B10">
        <v>1240</v>
      </c>
      <c t="n" s="6" r="C10">
        <v>1240</v>
      </c>
    </row>
    <row spans="1:3" r="11">
      <c t="s" s="4" r="A11">
        <v>42</v>
      </c>
      <c t="n" s="6" r="B11">
        <v>4658</v>
      </c>
      <c t="n" s="6" r="C11">
        <v>4658</v>
      </c>
    </row>
    <row spans="1:3" r="12">
      <c t="s" s="4" r="A12">
        <v>43</v>
      </c>
      <c t="n" s="6" r="B12">
        <v>273</v>
      </c>
      <c t="n" s="6" r="C12">
        <v>245</v>
      </c>
    </row>
    <row spans="1:3" r="13">
      <c t="s" s="4" r="A13">
        <v>44</v>
      </c>
      <c t="n" s="6" r="B13">
        <v>18378</v>
      </c>
      <c t="n" s="6" r="C13">
        <v>18644</v>
      </c>
    </row>
    <row spans="1:3" r="14">
      <c t="s" s="3" r="A14">
        <v>45</v>
      </c>
    </row>
    <row spans="1:3" r="15">
      <c t="s" s="4" r="A15">
        <v>46</v>
      </c>
      <c t="n" s="6" r="B15">
        <v>2857</v>
      </c>
      <c t="n" s="6" r="C15">
        <v>2555</v>
      </c>
    </row>
    <row spans="1:3" r="16">
      <c t="s" s="4" r="A16">
        <v>47</v>
      </c>
      <c t="n" s="6" r="B16">
        <v>202</v>
      </c>
    </row>
    <row spans="1:3" r="17">
      <c t="s" s="4" r="A17">
        <v>48</v>
      </c>
      <c t="n" s="6" r="B17">
        <v>3032</v>
      </c>
      <c t="n" s="6" r="C17">
        <v>4134</v>
      </c>
    </row>
    <row spans="1:3" r="18">
      <c t="s" s="4" r="A18">
        <v>49</v>
      </c>
      <c t="n" s="6" r="B18">
        <v>70</v>
      </c>
      <c t="n" s="6" r="C18">
        <v>110</v>
      </c>
    </row>
    <row spans="1:3" r="19">
      <c t="s" s="4" r="A19">
        <v>50</v>
      </c>
      <c t="n" s="6" r="B19">
        <v>6161</v>
      </c>
      <c t="n" s="6" r="C19">
        <v>6799</v>
      </c>
    </row>
    <row spans="1:3" r="20">
      <c t="s" s="4" r="A20">
        <v>51</v>
      </c>
      <c t="n" s="6" r="B20">
        <v>121</v>
      </c>
      <c t="n" s="6" r="C20">
        <v>1209</v>
      </c>
    </row>
    <row spans="1:3" r="21">
      <c t="s" s="4" r="A21">
        <v>52</v>
      </c>
      <c t="n" s="6" r="B21">
        <v>725</v>
      </c>
      <c t="n" s="6" r="C21">
        <v>0</v>
      </c>
    </row>
    <row spans="1:3" r="22">
      <c t="s" s="4" r="A22">
        <v>53</v>
      </c>
      <c t="n" s="6" r="B22">
        <v>2205</v>
      </c>
      <c t="n" s="6" r="C22">
        <v>2205</v>
      </c>
    </row>
    <row spans="1:3" r="23">
      <c t="s" s="4" r="A23">
        <v>54</v>
      </c>
      <c t="n" s="6" r="B23">
        <v>9212</v>
      </c>
      <c t="n" s="7" r="C23">
        <v>10213</v>
      </c>
    </row>
    <row spans="1:3" r="24">
      <c t="s" s="4" r="A24">
        <v>55</v>
      </c>
      <c t="s" s="4" r="C24">
        <v>56</v>
      </c>
    </row>
    <row spans="1:3" r="25">
      <c t="s" s="3" r="A25">
        <v>57</v>
      </c>
    </row>
    <row spans="1:3" r="26">
      <c t="s" s="4" r="A26">
        <v>58</v>
      </c>
      <c t="n" s="6" r="B26">
        <v>962</v>
      </c>
      <c t="n" s="7" r="C26">
        <v>1487</v>
      </c>
    </row>
    <row spans="1:3" r="27">
      <c t="s" s="4" r="A27">
        <v>59</v>
      </c>
      <c t="n" s="6" r="B27">
        <v>21</v>
      </c>
      <c t="n" s="6" r="C27">
        <v>19</v>
      </c>
    </row>
    <row spans="1:3" r="28">
      <c t="s" s="4" r="A28">
        <v>60</v>
      </c>
      <c t="n" s="6" r="B28">
        <v>8340</v>
      </c>
      <c t="n" s="6" r="C28">
        <v>5763</v>
      </c>
    </row>
    <row spans="1:3" r="29">
      <c t="s" s="4" r="A29">
        <v>61</v>
      </c>
      <c t="n" s="6" r="B29">
        <v>-327</v>
      </c>
      <c t="n" s="6" r="C29">
        <v>-327</v>
      </c>
    </row>
    <row spans="1:3" r="30">
      <c t="s" s="4" r="A30">
        <v>62</v>
      </c>
      <c t="n" s="6" r="B30">
        <v>-609</v>
      </c>
      <c t="n" s="6" r="C30">
        <v>-149</v>
      </c>
    </row>
    <row spans="1:3" r="31">
      <c t="s" s="4" r="A31">
        <v>63</v>
      </c>
      <c t="n" s="6" r="B31">
        <v>779</v>
      </c>
      <c t="n" s="6" r="C31">
        <v>1638</v>
      </c>
    </row>
    <row spans="1:3" r="32">
      <c t="s" s="4" r="A32">
        <v>64</v>
      </c>
      <c t="n" s="6" r="B32">
        <v>9166</v>
      </c>
      <c t="n" s="6" r="C32">
        <v>8431</v>
      </c>
    </row>
    <row spans="1:3" r="33">
      <c t="s" s="4" r="A33">
        <v>65</v>
      </c>
      <c t="n" s="7" r="B33">
        <v>18378</v>
      </c>
      <c t="n" s="7" r="C33">
        <v>18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spans="1:2" r="1">
      <c t="s" s="1" r="A1">
        <v>201</v>
      </c>
      <c t="s" s="2" r="B1">
        <v>1</v>
      </c>
    </row>
    <row spans="1:2" r="2">
      <c t="s" s="2" r="B2">
        <v>2</v>
      </c>
    </row>
    <row spans="1:2" r="3">
      <c t="s" s="3" r="A3">
        <v>165</v>
      </c>
    </row>
    <row spans="1:2" r="4">
      <c t="s" s="4" r="A4">
        <v>202</v>
      </c>
      <c t="s" s="4" r="B4">
        <v>203</v>
      </c>
    </row>
    <row spans="1:2" r="5">
      <c t="s" s="4" r="A5">
        <v>204</v>
      </c>
      <c t="s" s="4" r="B5">
        <v>205</v>
      </c>
    </row>
    <row spans="1:2" r="6">
      <c t="s" s="4" r="A6">
        <v>34</v>
      </c>
      <c t="s" s="4" r="B6">
        <v>206</v>
      </c>
    </row>
    <row spans="1:2" r="7">
      <c t="s" s="4" r="A7">
        <v>207</v>
      </c>
      <c t="s" s="4" r="B7">
        <v>208</v>
      </c>
    </row>
    <row spans="1:2" r="8">
      <c t="s" s="4" r="A8">
        <v>36</v>
      </c>
      <c t="s" s="4" r="B8">
        <v>209</v>
      </c>
    </row>
    <row spans="1:2" r="9">
      <c t="s" s="4" r="A9">
        <v>210</v>
      </c>
      <c t="s" s="4" r="B9">
        <v>211</v>
      </c>
    </row>
    <row spans="1:2" r="10">
      <c t="s" s="4" r="A10">
        <v>174</v>
      </c>
      <c t="s" s="4" r="B10">
        <v>212</v>
      </c>
    </row>
    <row spans="1:2" r="11">
      <c t="s" s="4" r="A11">
        <v>213</v>
      </c>
      <c t="s" s="4" r="B11">
        <v>214</v>
      </c>
    </row>
    <row spans="1:2" r="12">
      <c t="s" s="4" r="A12">
        <v>215</v>
      </c>
      <c t="s" s="4" r="B12">
        <v>216</v>
      </c>
    </row>
    <row spans="1:2" r="13">
      <c t="s" s="4" r="A13">
        <v>217</v>
      </c>
      <c t="s" s="4" r="B13">
        <v>218</v>
      </c>
    </row>
    <row spans="1:2" r="14">
      <c t="s" s="4" r="A14">
        <v>219</v>
      </c>
      <c t="s" s="4" r="B14">
        <v>220</v>
      </c>
    </row>
    <row spans="1:2" r="15">
      <c t="s" s="4" r="A15">
        <v>221</v>
      </c>
      <c t="s" s="4" r="B15">
        <v>222</v>
      </c>
    </row>
    <row spans="1:2" r="16">
      <c t="s" s="4" r="A16">
        <v>223</v>
      </c>
      <c t="s" s="4" r="B16">
        <v>224</v>
      </c>
    </row>
    <row spans="1:2" r="17">
      <c t="s" s="4" r="A17">
        <v>42</v>
      </c>
      <c t="s" s="4" r="B17">
        <v>225</v>
      </c>
    </row>
    <row spans="1:2" r="18">
      <c t="s" s="4" r="A18">
        <v>226</v>
      </c>
      <c t="s" s="4" r="B18">
        <v>227</v>
      </c>
    </row>
    <row spans="1:2" r="19">
      <c t="s" s="4" r="A19">
        <v>228</v>
      </c>
      <c t="s" s="4" r="B19">
        <v>229</v>
      </c>
    </row>
    <row spans="1:2" r="20">
      <c t="s" s="4" r="A20">
        <v>230</v>
      </c>
      <c t="s" s="4" r="B20">
        <v>231</v>
      </c>
    </row>
    <row spans="1:2" r="21">
      <c t="s" s="4" r="A21">
        <v>189</v>
      </c>
      <c t="s" s="4" r="B21">
        <v>232</v>
      </c>
    </row>
    <row spans="1:2" r="22">
      <c t="s" s="4" r="A22">
        <v>233</v>
      </c>
      <c t="s" s="4" r="B22">
        <v>234</v>
      </c>
    </row>
    <row spans="1:2" r="23">
      <c t="s" s="4" r="A23">
        <v>235</v>
      </c>
      <c t="s" s="4" r="B23">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165</v>
      </c>
    </row>
    <row spans="1:2" r="4">
      <c t="s" s="4" r="A4">
        <v>242</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4</v>
      </c>
      <c t="s" s="2" r="B1">
        <v>1</v>
      </c>
    </row>
    <row spans="1:2" r="2">
      <c t="s" s="2" r="B2">
        <v>2</v>
      </c>
    </row>
    <row spans="1:2" r="3">
      <c t="s" s="3" r="A3">
        <v>170</v>
      </c>
    </row>
    <row spans="1:2" r="4">
      <c t="s" s="4" r="A4">
        <v>245</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7</v>
      </c>
      <c t="s" s="2" r="B1">
        <v>1</v>
      </c>
    </row>
    <row spans="1:2" r="2">
      <c t="s" s="2" r="B2">
        <v>2</v>
      </c>
    </row>
    <row spans="1:2" r="3">
      <c t="s" s="3" r="A3">
        <v>172</v>
      </c>
    </row>
    <row spans="1:2" r="4">
      <c t="s" s="4" r="A4">
        <v>248</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0</v>
      </c>
      <c t="s" s="2" r="B1">
        <v>1</v>
      </c>
    </row>
    <row spans="1:2" r="2">
      <c t="s" s="2" r="B2">
        <v>2</v>
      </c>
    </row>
    <row spans="1:2" r="3">
      <c t="s" s="3" r="A3">
        <v>175</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53</v>
      </c>
      <c t="s" s="2" r="B1">
        <v>1</v>
      </c>
    </row>
    <row spans="1:2" r="2">
      <c t="s" s="2" r="B2">
        <v>2</v>
      </c>
    </row>
    <row spans="1:2" r="3">
      <c t="s" s="3" r="A3">
        <v>178</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8</v>
      </c>
      <c t="s" s="2" r="B1">
        <v>1</v>
      </c>
    </row>
    <row spans="1:2" r="2">
      <c t="s" s="2" r="B2">
        <v>2</v>
      </c>
    </row>
    <row spans="1:2" r="3">
      <c t="s" s="3" r="A3">
        <v>181</v>
      </c>
    </row>
    <row spans="1:2" r="4">
      <c t="s" s="4" r="A4">
        <v>180</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60</v>
      </c>
      <c t="s" s="2" r="B1">
        <v>1</v>
      </c>
    </row>
    <row spans="1:2" r="2">
      <c t="s" s="2" r="B2">
        <v>2</v>
      </c>
    </row>
    <row spans="1:2" r="3">
      <c t="s" s="3" r="A3">
        <v>184</v>
      </c>
    </row>
    <row spans="1:2" r="4">
      <c t="s" s="4" r="A4">
        <v>261</v>
      </c>
      <c t="s" s="4" r="B4">
        <v>262</v>
      </c>
    </row>
    <row spans="1:2" r="5">
      <c t="s" s="4" r="A5">
        <v>263</v>
      </c>
      <c t="s" s="4" r="B5">
        <v>264</v>
      </c>
    </row>
    <row spans="1:2" r="6">
      <c t="s" s="4" r="A6">
        <v>265</v>
      </c>
      <c t="s" s="4" r="B6">
        <v>266</v>
      </c>
    </row>
    <row spans="1:2" r="7">
      <c t="s" s="4" r="A7">
        <v>267</v>
      </c>
      <c t="s" s="4" r="B7">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77"/>
  </cols>
  <sheetData>
    <row spans="1:2" r="1">
      <c t="s" s="1" r="A1">
        <v>269</v>
      </c>
      <c t="s" s="2" r="B1">
        <v>1</v>
      </c>
    </row>
    <row spans="1:2" r="2">
      <c t="s" s="2" r="B2">
        <v>2</v>
      </c>
    </row>
    <row spans="1:2" r="3">
      <c t="s" s="3" r="A3">
        <v>187</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67</v>
      </c>
    </row>
    <row spans="1:3" r="2">
      <c t="s" s="3" r="A2">
        <v>68</v>
      </c>
    </row>
    <row spans="1:3" r="3">
      <c t="s" s="4" r="A3">
        <v>69</v>
      </c>
      <c t="n" s="7" r="B3">
        <v>83</v>
      </c>
      <c t="n" s="7" r="C3">
        <v>200</v>
      </c>
    </row>
    <row spans="1:3" r="4">
      <c t="s" s="4" r="A4">
        <v>70</v>
      </c>
      <c t="n" s="8" r="B4">
        <v>0.001</v>
      </c>
      <c t="n" s="8" r="C4">
        <v>0.001</v>
      </c>
    </row>
    <row spans="1:3" r="5">
      <c t="s" s="4" r="A5">
        <v>71</v>
      </c>
      <c t="n" s="6" r="B5">
        <v>10000000</v>
      </c>
      <c t="n" s="6" r="C5">
        <v>10000000</v>
      </c>
    </row>
    <row spans="1:3" r="6">
      <c t="s" s="4" r="A6">
        <v>72</v>
      </c>
      <c t="n" s="6" r="B6">
        <v>198355</v>
      </c>
      <c t="n" s="6" r="C6">
        <v>373355</v>
      </c>
    </row>
    <row spans="1:3" r="7">
      <c t="s" s="4" r="A7">
        <v>73</v>
      </c>
      <c t="n" s="6" r="B7">
        <v>198355</v>
      </c>
      <c t="n" s="6" r="C7">
        <v>373355</v>
      </c>
    </row>
    <row spans="1:3" r="8">
      <c t="s" s="4" r="A8">
        <v>74</v>
      </c>
      <c t="n" s="7" r="B8">
        <v>2442</v>
      </c>
      <c t="n" s="7" r="C8">
        <v>2871</v>
      </c>
    </row>
    <row spans="1:3" r="9">
      <c t="s" s="4" r="A9">
        <v>75</v>
      </c>
      <c t="n" s="8" r="B9">
        <v>0.001</v>
      </c>
      <c t="n" s="8" r="C9">
        <v>0.001</v>
      </c>
    </row>
    <row spans="1:3" r="10">
      <c t="s" s="4" r="A10">
        <v>76</v>
      </c>
      <c t="n" s="6" r="B10">
        <v>35000000</v>
      </c>
      <c t="n" s="6" r="C10">
        <v>35000000</v>
      </c>
    </row>
    <row spans="1:3" r="11">
      <c t="s" s="4" r="A11">
        <v>77</v>
      </c>
      <c t="n" s="6" r="B11">
        <v>21055990</v>
      </c>
      <c t="n" s="6" r="C11">
        <v>19427331</v>
      </c>
    </row>
    <row spans="1:3" r="12">
      <c t="s" s="4" r="A12">
        <v>78</v>
      </c>
      <c t="n" s="6" r="B12">
        <v>21055990</v>
      </c>
      <c t="n" s="6" r="C12">
        <v>19427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72</v>
      </c>
      <c t="s" s="2" r="B1">
        <v>1</v>
      </c>
    </row>
    <row spans="1:2" r="2">
      <c t="s" s="2" r="B2">
        <v>2</v>
      </c>
    </row>
    <row spans="1:2" r="3">
      <c t="s" s="3" r="A3">
        <v>190</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9</v>
      </c>
      <c t="s" s="2" r="B1">
        <v>1</v>
      </c>
    </row>
    <row spans="1:2" r="2">
      <c t="s" s="2" r="B2">
        <v>2</v>
      </c>
    </row>
    <row spans="1:2" r="3">
      <c t="s" s="3" r="A3">
        <v>196</v>
      </c>
    </row>
    <row spans="1:2" r="4">
      <c t="s" s="4" r="A4">
        <v>280</v>
      </c>
      <c t="s" s="4" r="B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282</v>
      </c>
      <c t="s" s="2" r="B1">
        <v>283</v>
      </c>
      <c t="s" s="2" r="C1">
        <v>284</v>
      </c>
      <c t="s" s="2" r="D1">
        <v>285</v>
      </c>
      <c t="s" s="2" r="E1">
        <v>286</v>
      </c>
      <c t="s" s="2" r="F1">
        <v>287</v>
      </c>
      <c t="s" s="2" r="G1">
        <v>288</v>
      </c>
      <c t="s" s="2" r="H1">
        <v>32</v>
      </c>
    </row>
    <row spans="1:8" r="2">
      <c t="s" s="4" r="A2">
        <v>42</v>
      </c>
      <c t="n" s="7" r="B2">
        <v>4658</v>
      </c>
      <c t="n" s="7" r="D2">
        <v>4658</v>
      </c>
      <c t="n" s="7" r="F2">
        <v>4658</v>
      </c>
      <c t="n" s="7" r="H2">
        <v>4658</v>
      </c>
    </row>
    <row spans="1:8" r="3">
      <c t="s" s="4" r="A3">
        <v>289</v>
      </c>
      <c t="n" s="6" r="B3">
        <v>18950</v>
      </c>
      <c t="n" s="6" r="D3">
        <v>18493</v>
      </c>
      <c t="n" s="6" r="F3">
        <v>19063</v>
      </c>
      <c t="n" s="6" r="H3">
        <v>18644</v>
      </c>
    </row>
    <row spans="1:8" r="4">
      <c t="s" s="4" r="A4">
        <v>290</v>
      </c>
      <c t="n" s="6" r="B4">
        <v>2205</v>
      </c>
      <c t="n" s="6" r="D4">
        <v>2205</v>
      </c>
      <c t="n" s="6" r="F4">
        <v>2205</v>
      </c>
      <c t="n" s="6" r="H4">
        <v>2205</v>
      </c>
    </row>
    <row spans="1:8" r="5">
      <c t="s" s="4" r="A5">
        <v>291</v>
      </c>
      <c t="n" s="10" r="C5">
        <v>18950</v>
      </c>
      <c t="n" s="10" r="E5">
        <v>18493</v>
      </c>
      <c t="n" s="10" r="G5">
        <v>19063</v>
      </c>
      <c t="n" s="6" r="H5">
        <v>18644</v>
      </c>
    </row>
    <row spans="1:8" r="6">
      <c t="s" s="4" r="A6">
        <v>292</v>
      </c>
    </row>
    <row spans="1:8" r="7">
      <c t="s" s="4" r="A7">
        <v>42</v>
      </c>
      <c t="n" s="6" r="B7">
        <v>2453</v>
      </c>
      <c t="n" s="6" r="D7">
        <v>2453</v>
      </c>
      <c t="n" s="6" r="F7">
        <v>2453</v>
      </c>
      <c t="n" s="6" r="H7">
        <v>2453</v>
      </c>
    </row>
    <row spans="1:8" r="8">
      <c t="s" s="4" r="A8">
        <v>289</v>
      </c>
      <c t="n" s="6" r="B8">
        <v>16745</v>
      </c>
      <c t="n" s="6" r="D8">
        <v>16288</v>
      </c>
      <c t="n" s="6" r="F8">
        <v>16858</v>
      </c>
      <c t="n" s="6" r="H8">
        <v>16439</v>
      </c>
    </row>
    <row spans="1:8" r="9">
      <c t="s" s="4" r="A9">
        <v>290</v>
      </c>
      <c t="n" s="6" r="B9">
        <v>0</v>
      </c>
      <c t="n" s="6" r="D9">
        <v>0</v>
      </c>
      <c t="n" s="6" r="F9">
        <v>0</v>
      </c>
      <c t="n" s="6" r="H9">
        <v>0</v>
      </c>
    </row>
    <row spans="1:8" r="10">
      <c t="s" s="4" r="A10">
        <v>291</v>
      </c>
      <c t="n" s="6" r="C10">
        <v>16745</v>
      </c>
      <c t="n" s="6" r="E10">
        <v>16288</v>
      </c>
      <c t="n" s="6" r="F10">
        <v>16858</v>
      </c>
      <c t="n" s="6" r="H10">
        <v>16439</v>
      </c>
    </row>
    <row spans="1:8" r="11">
      <c t="s" s="4" r="A11">
        <v>293</v>
      </c>
    </row>
    <row spans="1:8" r="12">
      <c t="s" s="4" r="A12">
        <v>42</v>
      </c>
      <c t="n" s="6" r="B12">
        <v>2205</v>
      </c>
      <c t="n" s="6" r="D12">
        <v>2205</v>
      </c>
      <c t="n" s="6" r="F12">
        <v>2205</v>
      </c>
      <c t="n" s="6" r="H12">
        <v>2205</v>
      </c>
    </row>
    <row spans="1:8" r="13">
      <c t="s" s="4" r="A13">
        <v>289</v>
      </c>
      <c t="n" s="6" r="B13">
        <v>2205</v>
      </c>
      <c t="n" s="6" r="D13">
        <v>2205</v>
      </c>
      <c t="n" s="6" r="F13">
        <v>2205</v>
      </c>
      <c t="n" s="6" r="H13">
        <v>2205</v>
      </c>
    </row>
    <row spans="1:8" r="14">
      <c t="s" s="4" r="A14">
        <v>290</v>
      </c>
      <c t="n" s="7" r="B14">
        <v>2205</v>
      </c>
      <c t="n" s="7" r="D14">
        <v>2205</v>
      </c>
      <c t="n" s="7" r="F14">
        <v>2205</v>
      </c>
      <c t="n" s="6" r="H14">
        <v>2205</v>
      </c>
    </row>
    <row spans="1:8" r="15">
      <c t="s" s="4" r="A15">
        <v>291</v>
      </c>
      <c t="n" s="10" r="C15">
        <v>2205</v>
      </c>
      <c t="n" s="10" r="E15">
        <v>2205</v>
      </c>
      <c t="n" s="10" r="G15">
        <v>2205</v>
      </c>
      <c t="n" s="7" r="H15">
        <v>22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9"/>
    <col customWidth="1" max="2" min="2" width="16"/>
  </cols>
  <sheetData>
    <row spans="1:2" r="1">
      <c t="s" s="1" r="A1">
        <v>294</v>
      </c>
      <c t="s" s="2" r="B1">
        <v>1</v>
      </c>
    </row>
    <row spans="1:2" r="2">
      <c t="s" s="2" r="B2">
        <v>2</v>
      </c>
    </row>
    <row spans="1:2" r="3">
      <c t="s" s="4" r="A3">
        <v>295</v>
      </c>
    </row>
    <row spans="1:2" r="4">
      <c t="s" s="3" r="A4">
        <v>296</v>
      </c>
    </row>
    <row spans="1:2" r="5">
      <c t="s" s="4" r="A5">
        <v>297</v>
      </c>
      <c t="s" s="4" r="B5">
        <v>298</v>
      </c>
    </row>
    <row spans="1:2" r="6">
      <c t="s" s="4" r="A6">
        <v>299</v>
      </c>
    </row>
    <row spans="1:2" r="7">
      <c t="s" s="3" r="A7">
        <v>296</v>
      </c>
    </row>
    <row spans="1:2" r="8">
      <c t="s" s="4" r="A8">
        <v>297</v>
      </c>
      <c t="s" s="4" r="B8">
        <v>300</v>
      </c>
    </row>
    <row spans="1:2" r="9">
      <c t="s" s="4" r="A9">
        <v>301</v>
      </c>
    </row>
    <row spans="1:2" r="10">
      <c t="s" s="3" r="A10">
        <v>296</v>
      </c>
    </row>
    <row spans="1:2" r="11">
      <c t="s" s="4" r="A11">
        <v>297</v>
      </c>
      <c t="s" s="4" r="B11">
        <v>302</v>
      </c>
    </row>
    <row spans="1:2" r="12">
      <c t="s" s="4" r="A12">
        <v>303</v>
      </c>
    </row>
    <row spans="1:2" r="13">
      <c t="s" s="3" r="A13">
        <v>296</v>
      </c>
    </row>
    <row spans="1:2" r="14">
      <c t="s" s="4" r="A14">
        <v>297</v>
      </c>
      <c t="s" s="4" r="B14">
        <v>304</v>
      </c>
    </row>
    <row spans="1:2" r="15">
      <c t="s" s="4" r="A15">
        <v>305</v>
      </c>
    </row>
    <row spans="1:2" r="16">
      <c t="s" s="3" r="A16">
        <v>296</v>
      </c>
    </row>
    <row spans="1:2" r="17">
      <c t="s" s="4" r="A17">
        <v>297</v>
      </c>
      <c t="s" s="4" r="B17">
        <v>302</v>
      </c>
    </row>
    <row spans="1:2" r="18">
      <c t="s" s="4" r="A18">
        <v>306</v>
      </c>
    </row>
    <row spans="1:2" r="19">
      <c t="s" s="3" r="A19">
        <v>296</v>
      </c>
    </row>
    <row spans="1:2" r="20">
      <c t="s" s="4" r="A20">
        <v>297</v>
      </c>
      <c t="s" s="4" r="B20">
        <v>307</v>
      </c>
    </row>
    <row spans="1:2" r="21">
      <c t="s" s="4" r="A21">
        <v>308</v>
      </c>
    </row>
    <row spans="1:2" r="22">
      <c t="s" s="3" r="A22">
        <v>296</v>
      </c>
    </row>
    <row spans="1:2" r="23">
      <c t="s" s="4" r="A23">
        <v>297</v>
      </c>
      <c t="s" s="4" r="B23">
        <v>300</v>
      </c>
    </row>
    <row spans="1:2" r="24">
      <c t="s" s="4" r="A24">
        <v>309</v>
      </c>
    </row>
    <row spans="1:2" r="25">
      <c t="s" s="3" r="A25">
        <v>296</v>
      </c>
    </row>
    <row spans="1:2" r="26">
      <c t="s" s="4" r="A26">
        <v>297</v>
      </c>
      <c t="s" s="4" r="B26">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10</v>
      </c>
      <c t="s" s="2" r="B1">
        <v>2</v>
      </c>
      <c t="s" s="2" r="C1">
        <v>311</v>
      </c>
      <c t="s" s="2" r="D1">
        <v>312</v>
      </c>
      <c t="s" s="2" r="E1">
        <v>313</v>
      </c>
      <c t="s" s="2" r="F1">
        <v>67</v>
      </c>
    </row>
    <row spans="1:6" r="2">
      <c t="s" s="3" r="A2">
        <v>314</v>
      </c>
    </row>
    <row spans="1:6" r="3">
      <c t="s" s="4" r="A3">
        <v>34</v>
      </c>
      <c t="n" s="7" r="B3">
        <v>1</v>
      </c>
    </row>
    <row spans="1:6" r="4">
      <c t="s" s="4" r="A4">
        <v>315</v>
      </c>
      <c t="n" s="6" r="B4">
        <v>12</v>
      </c>
    </row>
    <row spans="1:6" r="5">
      <c t="s" s="4" r="A5">
        <v>316</v>
      </c>
      <c t="n" s="6" r="B5">
        <v>81</v>
      </c>
    </row>
    <row spans="1:6" r="6">
      <c t="s" s="4" r="A6">
        <v>317</v>
      </c>
      <c t="n" s="6" r="B6">
        <v>1240</v>
      </c>
    </row>
    <row spans="1:6" r="7">
      <c t="s" s="4" r="A7">
        <v>318</v>
      </c>
      <c t="n" s="6" r="B7">
        <v>4620</v>
      </c>
    </row>
    <row spans="1:6" r="8">
      <c t="s" s="4" r="A8">
        <v>42</v>
      </c>
      <c t="n" s="6" r="B8">
        <v>4658</v>
      </c>
      <c t="n" s="7" r="C8">
        <v>4658</v>
      </c>
      <c t="n" s="7" r="D8">
        <v>4658</v>
      </c>
      <c t="n" s="7" r="E8">
        <v>4658</v>
      </c>
      <c t="n" s="7" r="F8">
        <v>4658</v>
      </c>
    </row>
    <row spans="1:6" r="9">
      <c t="s" s="4" r="A9">
        <v>319</v>
      </c>
      <c t="n" s="6" r="B9">
        <v>10612</v>
      </c>
    </row>
    <row spans="1:6" r="10">
      <c t="s" s="3" r="A10">
        <v>320</v>
      </c>
    </row>
    <row spans="1:6" r="11">
      <c t="s" s="4" r="A11">
        <v>321</v>
      </c>
      <c t="n" s="6" r="B11">
        <v>3220</v>
      </c>
    </row>
    <row spans="1:6" r="12">
      <c t="s" s="4" r="A12">
        <v>322</v>
      </c>
      <c t="n" s="6" r="B12">
        <v>2205</v>
      </c>
    </row>
    <row spans="1:6" r="13">
      <c t="s" s="4" r="A13">
        <v>323</v>
      </c>
      <c t="n" s="6" r="B13">
        <v>102</v>
      </c>
    </row>
    <row spans="1:6" r="14">
      <c t="s" s="4" r="A14">
        <v>324</v>
      </c>
      <c t="n" s="6" r="B14">
        <v>21</v>
      </c>
    </row>
    <row spans="1:6" r="15">
      <c t="s" s="4" r="A15">
        <v>325</v>
      </c>
      <c t="n" s="6" r="B15">
        <v>5548</v>
      </c>
    </row>
    <row spans="1:6" r="16">
      <c t="s" s="4" r="A16">
        <v>326</v>
      </c>
      <c t="n" s="7" r="B16">
        <v>50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27</v>
      </c>
      <c t="s" s="2" r="B1">
        <v>2</v>
      </c>
      <c t="s" s="2" r="C1">
        <v>67</v>
      </c>
    </row>
    <row spans="1:3" r="2">
      <c t="s" s="3" r="A2">
        <v>172</v>
      </c>
    </row>
    <row spans="1:3" r="3">
      <c t="s" s="4" r="A3">
        <v>328</v>
      </c>
      <c t="n" s="7" r="B3">
        <v>1170</v>
      </c>
      <c t="n" s="7" r="C3">
        <v>1229</v>
      </c>
    </row>
    <row spans="1:3" r="4">
      <c t="s" s="4" r="A4">
        <v>329</v>
      </c>
      <c t="n" s="6" r="B4">
        <v>142</v>
      </c>
      <c t="n" s="6" r="C4">
        <v>33</v>
      </c>
    </row>
    <row spans="1:3" r="5">
      <c t="s" s="4" r="A5">
        <v>330</v>
      </c>
      <c t="n" s="6" r="B5">
        <v>1763</v>
      </c>
      <c t="n" s="6" r="C5">
        <v>2153</v>
      </c>
    </row>
    <row spans="1:3" r="6">
      <c t="s" s="4" r="A6">
        <v>331</v>
      </c>
      <c t="n" s="7" r="B6">
        <v>3075</v>
      </c>
      <c t="n" s="7" r="C6">
        <v>34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2</v>
      </c>
      <c t="s" s="2" r="B1">
        <v>2</v>
      </c>
      <c t="s" s="2" r="C1">
        <v>67</v>
      </c>
    </row>
    <row spans="1:3" r="2">
      <c t="s" s="3" r="A2">
        <v>175</v>
      </c>
    </row>
    <row spans="1:3" r="3">
      <c t="s" s="4" r="A3">
        <v>333</v>
      </c>
      <c t="n" s="7" r="B3">
        <v>209</v>
      </c>
      <c t="n" s="7" r="C3">
        <v>233</v>
      </c>
    </row>
    <row spans="1:3" r="4">
      <c t="s" s="4" r="A4">
        <v>334</v>
      </c>
      <c t="n" s="6" r="B4">
        <v>1158</v>
      </c>
      <c t="n" s="6" r="C4">
        <v>1291</v>
      </c>
    </row>
    <row spans="1:3" r="5">
      <c t="s" s="4" r="A5">
        <v>335</v>
      </c>
      <c t="n" s="6" r="B5">
        <v>1196</v>
      </c>
      <c t="n" s="6" r="C5">
        <v>529</v>
      </c>
    </row>
    <row spans="1:3" r="6">
      <c t="s" s="4" r="A6">
        <v>336</v>
      </c>
      <c t="n" s="6" r="B6">
        <v>232</v>
      </c>
      <c t="n" s="6" r="C6">
        <v>265</v>
      </c>
    </row>
    <row spans="1:3" r="7">
      <c t="s" s="4" r="A7">
        <v>337</v>
      </c>
      <c t="n" s="6" r="B7">
        <v>53</v>
      </c>
      <c t="n" s="6" r="C7">
        <v>103</v>
      </c>
    </row>
    <row spans="1:3" r="8">
      <c t="s" s="4" r="A8">
        <v>338</v>
      </c>
      <c t="n" s="6" r="B8">
        <v>87</v>
      </c>
      <c t="n" s="6" r="C8">
        <v>110</v>
      </c>
    </row>
    <row spans="1:3" r="9">
      <c t="s" s="4" r="A9">
        <v>339</v>
      </c>
      <c t="n" s="6" r="B9">
        <v>225</v>
      </c>
      <c t="n" s="6" r="C9">
        <v>559</v>
      </c>
    </row>
    <row spans="1:3" r="10">
      <c t="s" s="4" r="A10">
        <v>340</v>
      </c>
      <c t="n" s="6" r="B10">
        <v>-1219</v>
      </c>
      <c t="n" s="6" r="C10">
        <v>-999</v>
      </c>
    </row>
    <row spans="1:3" r="11">
      <c t="s" s="4" r="A11">
        <v>146</v>
      </c>
      <c t="n" s="7" r="B11">
        <v>1941</v>
      </c>
      <c t="n" s="7" r="C11">
        <v>20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41</v>
      </c>
      <c t="s" s="2" r="B1">
        <v>1</v>
      </c>
    </row>
    <row spans="1:3" r="2">
      <c t="s" s="2" r="B2">
        <v>2</v>
      </c>
      <c t="s" s="2" r="C2">
        <v>67</v>
      </c>
    </row>
    <row spans="1:3" r="3">
      <c t="s" s="3" r="A3">
        <v>342</v>
      </c>
    </row>
    <row spans="1:3" r="4">
      <c t="s" s="4" r="A4">
        <v>343</v>
      </c>
      <c t="n" s="7" r="B4">
        <v>177</v>
      </c>
      <c t="n" s="7" r="C4">
        <v>1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67</v>
      </c>
    </row>
    <row spans="1:3" r="2">
      <c t="s" s="3" r="A2">
        <v>345</v>
      </c>
    </row>
    <row spans="1:3" r="3">
      <c t="s" s="4" r="A3">
        <v>346</v>
      </c>
      <c t="n" s="7" r="B3">
        <v>3088</v>
      </c>
      <c t="n" s="7" r="C3">
        <v>3764</v>
      </c>
    </row>
    <row spans="1:3" r="4">
      <c t="s" s="4" r="A4">
        <v>347</v>
      </c>
      <c t="n" s="6" r="B4">
        <v>-110</v>
      </c>
      <c t="n" s="6" r="C4">
        <v>0</v>
      </c>
    </row>
    <row spans="1:3" r="5">
      <c t="s" s="4" r="A5">
        <v>348</v>
      </c>
      <c t="n" s="6" r="B5">
        <v>-2857</v>
      </c>
      <c t="n" s="6" r="C5">
        <v>-2555</v>
      </c>
    </row>
    <row spans="1:3" r="6">
      <c t="s" s="4" r="A6">
        <v>349</v>
      </c>
      <c t="n" s="6" r="B6">
        <v>121</v>
      </c>
      <c t="n" s="6" r="C6">
        <v>1209</v>
      </c>
    </row>
    <row spans="1:3" r="7">
      <c t="s" s="4" r="A7">
        <v>350</v>
      </c>
    </row>
    <row spans="1:3" r="8">
      <c t="s" s="3" r="A8">
        <v>345</v>
      </c>
    </row>
    <row spans="1:3" r="9">
      <c t="s" s="4" r="A9">
        <v>346</v>
      </c>
      <c t="n" s="6" r="B9">
        <v>1120</v>
      </c>
      <c t="n" s="6" r="C9">
        <v>1880</v>
      </c>
    </row>
    <row spans="1:3" r="10">
      <c t="s" s="4" r="A10">
        <v>351</v>
      </c>
    </row>
    <row spans="1:3" r="11">
      <c t="s" s="3" r="A11">
        <v>345</v>
      </c>
    </row>
    <row spans="1:3" r="12">
      <c t="s" s="4" r="A12">
        <v>346</v>
      </c>
      <c t="n" s="6" r="B12">
        <v>383</v>
      </c>
      <c t="n" s="6" r="C12">
        <v>465</v>
      </c>
    </row>
    <row spans="1:3" r="13">
      <c t="s" s="4" r="A13">
        <v>352</v>
      </c>
    </row>
    <row spans="1:3" r="14">
      <c t="s" s="3" r="A14">
        <v>345</v>
      </c>
    </row>
    <row spans="1:3" r="15">
      <c t="s" s="4" r="A15">
        <v>346</v>
      </c>
      <c t="n" s="6" r="B15">
        <v>61</v>
      </c>
      <c t="n" s="6" r="C15">
        <v>135</v>
      </c>
    </row>
    <row spans="1:3" r="16">
      <c t="s" s="4" r="A16">
        <v>353</v>
      </c>
    </row>
    <row spans="1:3" r="17">
      <c t="s" s="3" r="A17">
        <v>345</v>
      </c>
    </row>
    <row spans="1:3" r="18">
      <c t="s" s="4" r="A18">
        <v>346</v>
      </c>
      <c t="n" s="6" r="B18">
        <v>24</v>
      </c>
      <c t="n" s="6" r="C18">
        <v>81</v>
      </c>
    </row>
    <row spans="1:3" r="19">
      <c t="s" s="4" r="A19">
        <v>354</v>
      </c>
    </row>
    <row spans="1:3" r="20">
      <c t="s" s="3" r="A20">
        <v>345</v>
      </c>
    </row>
    <row spans="1:3" r="21">
      <c t="s" s="4" r="A21">
        <v>346</v>
      </c>
      <c t="n" s="6" r="B21">
        <v>182</v>
      </c>
      <c t="n" s="6" r="C21">
        <v>270</v>
      </c>
    </row>
    <row spans="1:3" r="22">
      <c t="s" s="4" r="A22">
        <v>355</v>
      </c>
    </row>
    <row spans="1:3" r="23">
      <c t="s" s="3" r="A23">
        <v>345</v>
      </c>
    </row>
    <row spans="1:3" r="24">
      <c t="s" s="4" r="A24">
        <v>346</v>
      </c>
      <c t="n" s="6" r="B24">
        <v>0</v>
      </c>
      <c t="n" s="6" r="C24">
        <v>21</v>
      </c>
    </row>
    <row spans="1:3" r="25">
      <c t="s" s="4" r="A25">
        <v>356</v>
      </c>
    </row>
    <row spans="1:3" r="26">
      <c t="s" s="3" r="A26">
        <v>345</v>
      </c>
    </row>
    <row spans="1:3" r="27">
      <c t="s" s="4" r="A27">
        <v>346</v>
      </c>
      <c t="n" s="6" r="B27">
        <v>500</v>
      </c>
      <c t="n" s="6" r="C27">
        <v>0</v>
      </c>
    </row>
    <row spans="1:3" r="28">
      <c t="s" s="4" r="A28">
        <v>357</v>
      </c>
    </row>
    <row spans="1:3" r="29">
      <c t="s" s="3" r="A29">
        <v>345</v>
      </c>
    </row>
    <row spans="1:3" r="30">
      <c t="s" s="4" r="A30">
        <v>346</v>
      </c>
      <c t="n" s="7" r="B30">
        <v>818</v>
      </c>
      <c t="n" s="7" r="C30">
        <v>9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58</v>
      </c>
      <c t="s" s="2" r="B1">
        <v>31</v>
      </c>
    </row>
    <row spans="1:2" r="2">
      <c t="n" s="6" r="A2">
        <v>2016</v>
      </c>
      <c t="n" s="7" r="B2">
        <v>2967</v>
      </c>
    </row>
    <row spans="1:2" r="3">
      <c t="n" s="6" r="A3">
        <v>2017</v>
      </c>
      <c t="n" s="6" r="B3">
        <v>61</v>
      </c>
    </row>
    <row spans="1:2" r="4">
      <c t="n" s="6" r="A4">
        <v>2018</v>
      </c>
      <c t="n" s="6" r="B4">
        <v>60</v>
      </c>
    </row>
    <row spans="1:2" r="5">
      <c t="n" s="6" r="A5">
        <v>2019</v>
      </c>
      <c t="n" s="6" r="B5">
        <v>0</v>
      </c>
    </row>
    <row spans="1:2" r="6">
      <c t="s" s="4" r="A6">
        <v>146</v>
      </c>
      <c t="n" s="6" r="B6">
        <v>3088</v>
      </c>
    </row>
    <row spans="1:2" r="7">
      <c t="s" s="4" r="A7">
        <v>359</v>
      </c>
    </row>
    <row spans="1:2" r="8">
      <c t="n" s="6" r="A8">
        <v>2016</v>
      </c>
      <c t="n" s="6" r="B8">
        <v>202</v>
      </c>
    </row>
    <row spans="1:2" r="9">
      <c t="n" s="6" r="A9">
        <v>2017</v>
      </c>
      <c t="n" s="6" r="B9">
        <v>310</v>
      </c>
    </row>
    <row spans="1:2" r="10">
      <c t="n" s="6" r="A10">
        <v>2018</v>
      </c>
      <c t="n" s="6" r="B10">
        <v>338</v>
      </c>
    </row>
    <row spans="1:2" r="11">
      <c t="n" s="6" r="A11">
        <v>2019</v>
      </c>
      <c t="n" s="6" r="B11">
        <v>77</v>
      </c>
    </row>
    <row spans="1:2" r="12">
      <c t="s" s="4" r="A12">
        <v>146</v>
      </c>
      <c t="n" s="7" r="B12">
        <v>9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v>
      </c>
      <c t="s" s="2" r="B1">
        <v>1</v>
      </c>
    </row>
    <row spans="1:3" r="2">
      <c t="s" s="2" r="B2">
        <v>2</v>
      </c>
      <c t="s" s="2" r="C2">
        <v>67</v>
      </c>
    </row>
    <row spans="1:3" r="3">
      <c t="s" s="3" r="A3">
        <v>80</v>
      </c>
    </row>
    <row spans="1:3" r="4">
      <c t="s" s="4" r="A4">
        <v>81</v>
      </c>
      <c t="n" s="7" r="B4">
        <v>9887</v>
      </c>
      <c t="n" s="7" r="C4">
        <v>10983</v>
      </c>
    </row>
    <row spans="1:3" r="5">
      <c t="s" s="3" r="A5">
        <v>82</v>
      </c>
    </row>
    <row spans="1:3" r="6">
      <c t="s" s="4" r="A6">
        <v>83</v>
      </c>
      <c t="n" s="6" r="B6">
        <v>6084</v>
      </c>
      <c t="n" s="6" r="C6">
        <v>7164</v>
      </c>
    </row>
    <row spans="1:3" r="7">
      <c t="s" s="4" r="A7">
        <v>84</v>
      </c>
      <c t="n" s="6" r="B7">
        <v>177</v>
      </c>
      <c t="n" s="6" r="C7">
        <v>170</v>
      </c>
    </row>
    <row spans="1:3" r="8">
      <c t="s" s="4" r="A8">
        <v>85</v>
      </c>
      <c t="n" s="6" r="B8">
        <v>1278</v>
      </c>
      <c t="n" s="6" r="C8">
        <v>1243</v>
      </c>
    </row>
    <row spans="1:3" r="9">
      <c t="s" s="4" r="A9">
        <v>86</v>
      </c>
      <c t="n" s="6" r="B9">
        <v>2947</v>
      </c>
      <c t="n" s="6" r="C9">
        <v>2800</v>
      </c>
    </row>
    <row spans="1:3" r="10">
      <c t="s" s="4" r="A10">
        <v>87</v>
      </c>
      <c t="n" s="6" r="B10">
        <v>10486</v>
      </c>
      <c t="n" s="6" r="C10">
        <v>11377</v>
      </c>
    </row>
    <row spans="1:3" r="11">
      <c t="s" s="4" r="A11">
        <v>88</v>
      </c>
      <c t="n" s="6" r="B11">
        <v>-599</v>
      </c>
      <c t="n" s="6" r="C11">
        <v>-394</v>
      </c>
    </row>
    <row spans="1:3" r="12">
      <c t="s" s="3" r="A12">
        <v>89</v>
      </c>
    </row>
    <row spans="1:3" r="13">
      <c t="s" s="4" r="A13">
        <v>90</v>
      </c>
      <c t="n" s="6" r="B13">
        <v>204</v>
      </c>
      <c t="n" s="6" r="C13">
        <v>276</v>
      </c>
    </row>
    <row spans="1:3" r="14">
      <c t="s" s="4" r="A14">
        <v>91</v>
      </c>
      <c t="n" s="6" r="B14">
        <v>-22</v>
      </c>
      <c t="n" s="6" r="C14">
        <v>-75</v>
      </c>
    </row>
    <row spans="1:3" r="15">
      <c t="s" s="4" r="A15">
        <v>92</v>
      </c>
      <c t="n" s="6" r="B15">
        <v>182</v>
      </c>
      <c t="n" s="6" r="C15">
        <v>201</v>
      </c>
    </row>
    <row spans="1:3" r="16">
      <c t="s" s="4" r="A16">
        <v>93</v>
      </c>
      <c t="n" s="6" r="B16">
        <v>-781</v>
      </c>
      <c t="n" s="6" r="C16">
        <v>-595</v>
      </c>
    </row>
    <row spans="1:3" r="17">
      <c t="s" s="4" r="A17">
        <v>94</v>
      </c>
      <c t="n" s="6" r="B17">
        <v>78</v>
      </c>
      <c t="n" s="6" r="C17">
        <v>104</v>
      </c>
    </row>
    <row spans="1:3" r="18">
      <c t="s" s="4" r="A18">
        <v>95</v>
      </c>
      <c t="n" s="6" r="B18">
        <v>-859</v>
      </c>
      <c t="n" s="6" r="C18">
        <v>-699</v>
      </c>
    </row>
    <row spans="1:3" r="19">
      <c t="s" s="4" r="A19">
        <v>96</v>
      </c>
      <c t="n" s="6" r="B19">
        <v>-78</v>
      </c>
      <c t="n" s="6" r="C19">
        <v>-109</v>
      </c>
    </row>
    <row spans="1:3" r="20">
      <c t="s" s="4" r="A20">
        <v>97</v>
      </c>
      <c t="n" s="6" r="B20">
        <v>-937</v>
      </c>
      <c t="n" s="6" r="C20">
        <v>-808</v>
      </c>
    </row>
    <row spans="1:3" r="21">
      <c t="s" s="3" r="A21">
        <v>98</v>
      </c>
    </row>
    <row spans="1:3" r="22">
      <c t="s" s="4" r="A22">
        <v>95</v>
      </c>
      <c t="n" s="6" r="B22">
        <v>-859</v>
      </c>
      <c t="n" s="6" r="C22">
        <v>-699</v>
      </c>
    </row>
    <row spans="1:3" r="23">
      <c t="s" s="3" r="A23">
        <v>99</v>
      </c>
    </row>
    <row spans="1:3" r="24">
      <c t="s" s="4" r="A24">
        <v>100</v>
      </c>
      <c t="n" s="6" r="B24">
        <v>-460</v>
      </c>
      <c t="n" s="6" r="C24">
        <v>-436</v>
      </c>
    </row>
    <row spans="1:3" r="25">
      <c t="s" s="4" r="A25">
        <v>101</v>
      </c>
      <c t="n" s="6" r="B25">
        <v>-1319</v>
      </c>
      <c t="n" s="6" r="C25">
        <v>-1135</v>
      </c>
    </row>
    <row spans="1:3" r="26">
      <c t="s" s="3" r="A26">
        <v>102</v>
      </c>
    </row>
    <row spans="1:3" r="27">
      <c t="s" s="4" r="A27">
        <v>97</v>
      </c>
      <c t="n" s="7" r="B27">
        <v>-937</v>
      </c>
      <c t="n" s="7" r="C27">
        <v>-808</v>
      </c>
    </row>
    <row spans="1:3" r="28">
      <c t="s" s="4" r="A28">
        <v>103</v>
      </c>
      <c t="n" s="9" r="B28">
        <v>-0.05</v>
      </c>
      <c t="n" s="9" r="C28">
        <v>-0.04</v>
      </c>
    </row>
    <row spans="1:3" r="29">
      <c t="s" s="4" r="A29">
        <v>104</v>
      </c>
      <c t="n" s="6" r="B29">
        <v>20194732</v>
      </c>
      <c t="n" s="6" r="C29">
        <v>1811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60</v>
      </c>
      <c t="s" s="2" r="B1">
        <v>1</v>
      </c>
    </row>
    <row spans="1:2" r="2">
      <c t="s" s="2" r="B2">
        <v>361</v>
      </c>
    </row>
    <row spans="1:2" r="3">
      <c t="s" s="3" r="A3">
        <v>345</v>
      </c>
    </row>
    <row spans="1:2" r="4">
      <c t="s" s="4" r="A4">
        <v>362</v>
      </c>
      <c t="n" s="10" r="B4">
        <v>1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63</v>
      </c>
      <c t="s" s="2" r="B1">
        <v>2</v>
      </c>
      <c t="s" s="2" r="C1">
        <v>67</v>
      </c>
    </row>
    <row spans="1:3" r="2">
      <c t="s" s="3" r="A2">
        <v>181</v>
      </c>
    </row>
    <row spans="1:3" r="3">
      <c t="s" s="4" r="A3">
        <v>364</v>
      </c>
      <c t="n" s="7" r="B3">
        <v>652</v>
      </c>
      <c t="n" s="7" r="C3">
        <v>956</v>
      </c>
    </row>
    <row spans="1:3" r="4">
      <c t="s" s="4" r="A4">
        <v>365</v>
      </c>
      <c t="n" s="6" r="B4">
        <v>342</v>
      </c>
      <c t="n" s="6" r="C4">
        <v>445</v>
      </c>
    </row>
    <row spans="1:3" r="5">
      <c t="s" s="4" r="A5">
        <v>366</v>
      </c>
      <c t="n" s="6" r="B5">
        <v>90</v>
      </c>
      <c t="n" s="6" r="C5">
        <v>0</v>
      </c>
    </row>
    <row spans="1:3" r="6">
      <c t="s" s="4" r="A6">
        <v>367</v>
      </c>
      <c t="n" s="6" r="B6">
        <v>469</v>
      </c>
      <c t="n" s="6" r="C6">
        <v>0</v>
      </c>
    </row>
    <row spans="1:3" r="7">
      <c t="s" s="4" r="A7">
        <v>368</v>
      </c>
      <c t="n" s="6" r="B7">
        <v>49</v>
      </c>
      <c t="n" s="6" r="C7">
        <v>46</v>
      </c>
    </row>
    <row spans="1:3" r="8">
      <c t="s" s="4" r="A8">
        <v>369</v>
      </c>
      <c t="n" s="6" r="B8">
        <v>1152</v>
      </c>
      <c t="n" s="6" r="C8">
        <v>2064</v>
      </c>
    </row>
    <row spans="1:3" r="9">
      <c t="s" s="4" r="A9">
        <v>370</v>
      </c>
      <c t="n" s="6" r="B9">
        <v>90</v>
      </c>
      <c t="n" s="6" r="C9">
        <v>0</v>
      </c>
    </row>
    <row spans="1:3" r="10">
      <c t="s" s="4" r="A10">
        <v>371</v>
      </c>
      <c t="n" s="6" r="B10">
        <v>188</v>
      </c>
      <c t="n" s="6" r="C10">
        <v>623</v>
      </c>
    </row>
    <row spans="1:3" r="11">
      <c t="s" s="4" r="A11">
        <v>372</v>
      </c>
      <c t="n" s="7" r="B11">
        <v>3032</v>
      </c>
      <c t="n" s="7" r="C11">
        <v>41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373</v>
      </c>
      <c t="s" s="2" r="B1">
        <v>1</v>
      </c>
    </row>
    <row spans="1:3" r="2">
      <c t="s" s="2" r="B2">
        <v>2</v>
      </c>
      <c t="s" s="2" r="C2">
        <v>67</v>
      </c>
    </row>
    <row spans="1:3" r="3">
      <c t="s" s="3" r="A3">
        <v>374</v>
      </c>
    </row>
    <row spans="1:3" r="4">
      <c t="s" s="4" r="A4">
        <v>375</v>
      </c>
      <c t="n" s="7" r="B4">
        <v>-859</v>
      </c>
      <c t="n" s="7" r="C4">
        <v>-699</v>
      </c>
    </row>
    <row spans="1:3" r="5">
      <c t="s" s="4" r="A5">
        <v>376</v>
      </c>
      <c t="n" s="6" r="B5">
        <v>-78</v>
      </c>
      <c t="n" s="6" r="C5">
        <v>-109</v>
      </c>
    </row>
    <row spans="1:3" r="6">
      <c t="s" s="4" r="A6">
        <v>377</v>
      </c>
      <c t="n" s="7" r="B6">
        <v>-937</v>
      </c>
      <c t="n" s="7" r="C6">
        <v>-808</v>
      </c>
    </row>
    <row spans="1:3" r="7">
      <c t="s" s="4" r="A7">
        <v>378</v>
      </c>
      <c t="n" s="6" r="B7">
        <v>20194732</v>
      </c>
      <c t="n" s="6" r="C7">
        <v>18116000</v>
      </c>
    </row>
    <row spans="1:3" r="8">
      <c t="s" s="4" r="A8">
        <v>379</v>
      </c>
      <c t="n" s="9" r="B8">
        <v>-0.05</v>
      </c>
      <c t="n" s="9" r="C8">
        <v>-0.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80</v>
      </c>
      <c t="s" s="2" r="B1">
        <v>1</v>
      </c>
    </row>
    <row spans="1:3" r="2">
      <c t="s" s="2" r="B2">
        <v>2</v>
      </c>
      <c t="s" s="2" r="C2">
        <v>67</v>
      </c>
    </row>
    <row spans="1:3" r="3">
      <c t="s" s="4" r="A3">
        <v>71</v>
      </c>
      <c t="n" s="6" r="B3">
        <v>10000000</v>
      </c>
      <c t="n" s="6" r="C3">
        <v>10000000</v>
      </c>
    </row>
    <row spans="1:3" r="4">
      <c t="s" s="4" r="A4">
        <v>381</v>
      </c>
      <c t="n" s="6" r="B4">
        <v>198355</v>
      </c>
      <c t="n" s="6" r="C4">
        <v>373355</v>
      </c>
    </row>
    <row spans="1:3" r="5">
      <c t="s" s="4" r="A5">
        <v>382</v>
      </c>
      <c t="n" s="7" r="B5">
        <v>1320638</v>
      </c>
      <c t="n" s="7" r="C5">
        <v>1886499</v>
      </c>
    </row>
    <row spans="1:3" r="6">
      <c t="s" s="4" r="A6">
        <v>383</v>
      </c>
      <c t="n" s="6" r="B6">
        <v>198355</v>
      </c>
      <c t="n" s="6" r="C6">
        <v>373355</v>
      </c>
    </row>
    <row spans="1:3" r="7">
      <c t="s" s="4" r="A7">
        <v>384</v>
      </c>
    </row>
    <row spans="1:3" r="8">
      <c t="s" s="4" r="A8">
        <v>71</v>
      </c>
      <c t="n" s="6" r="B8">
        <v>590197</v>
      </c>
      <c t="n" s="6" r="C8">
        <v>590197</v>
      </c>
    </row>
    <row spans="1:3" r="9">
      <c t="s" s="4" r="A9">
        <v>381</v>
      </c>
      <c t="n" s="6" r="B9">
        <v>47250</v>
      </c>
      <c t="n" s="6" r="C9">
        <v>47250</v>
      </c>
    </row>
    <row spans="1:3" r="10">
      <c t="s" s="4" r="A10">
        <v>382</v>
      </c>
      <c t="n" s="7" r="B10">
        <v>0</v>
      </c>
      <c t="n" s="7" r="C10">
        <v>0</v>
      </c>
    </row>
    <row spans="1:3" r="11">
      <c t="s" s="4" r="A11">
        <v>383</v>
      </c>
      <c t="n" s="6" r="B11">
        <v>47250</v>
      </c>
      <c t="n" s="6" r="C11">
        <v>47250</v>
      </c>
    </row>
    <row spans="1:3" r="12">
      <c t="s" s="4" r="A12">
        <v>385</v>
      </c>
    </row>
    <row spans="1:3" r="13">
      <c t="s" s="4" r="A13">
        <v>71</v>
      </c>
      <c t="n" s="6" r="B13">
        <v>1500000</v>
      </c>
      <c t="n" s="6" r="C13">
        <v>1500000</v>
      </c>
    </row>
    <row spans="1:3" r="14">
      <c t="s" s="4" r="A14">
        <v>381</v>
      </c>
      <c t="n" s="6" r="B14">
        <v>93750</v>
      </c>
      <c t="n" s="6" r="C14">
        <v>93750</v>
      </c>
    </row>
    <row spans="1:3" r="15">
      <c t="s" s="4" r="A15">
        <v>382</v>
      </c>
      <c t="n" s="7" r="B15">
        <v>558162</v>
      </c>
      <c t="n" s="7" r="C15">
        <v>520663</v>
      </c>
    </row>
    <row spans="1:3" r="16">
      <c t="s" s="4" r="A16">
        <v>383</v>
      </c>
      <c t="n" s="6" r="B16">
        <v>93750</v>
      </c>
      <c t="n" s="6" r="C16">
        <v>93750</v>
      </c>
    </row>
    <row spans="1:3" r="17">
      <c t="s" s="4" r="A17">
        <v>386</v>
      </c>
    </row>
    <row spans="1:3" r="18">
      <c t="s" s="4" r="A18">
        <v>71</v>
      </c>
      <c t="n" s="6" r="B18">
        <v>1666666</v>
      </c>
      <c t="n" s="6" r="C18">
        <v>1666666</v>
      </c>
    </row>
    <row spans="1:3" r="19">
      <c t="s" s="4" r="A19">
        <v>381</v>
      </c>
      <c t="n" s="6" r="B19">
        <v>38333</v>
      </c>
      <c t="n" s="6" r="C19">
        <v>38333</v>
      </c>
    </row>
    <row spans="1:3" r="20">
      <c t="s" s="4" r="A20">
        <v>382</v>
      </c>
      <c t="n" s="7" r="B20">
        <v>162913</v>
      </c>
      <c t="n" s="7" r="C20">
        <v>151413</v>
      </c>
    </row>
    <row spans="1:3" r="21">
      <c t="s" s="4" r="A21">
        <v>383</v>
      </c>
      <c t="n" s="6" r="B21">
        <v>38333</v>
      </c>
      <c t="n" s="6" r="C21">
        <v>38333</v>
      </c>
    </row>
    <row spans="1:3" r="22">
      <c t="s" s="4" r="A22">
        <v>387</v>
      </c>
    </row>
    <row spans="1:3" r="23">
      <c t="s" s="4" r="A23">
        <v>71</v>
      </c>
      <c t="n" s="6" r="B23">
        <v>300000</v>
      </c>
      <c t="n" s="6" r="C23">
        <v>300000</v>
      </c>
    </row>
    <row spans="1:3" r="24">
      <c t="s" s="4" r="A24">
        <v>381</v>
      </c>
      <c t="n" s="6" r="B24">
        <v>0</v>
      </c>
      <c t="n" s="6" r="C24">
        <v>175000</v>
      </c>
    </row>
    <row spans="1:3" r="25">
      <c t="s" s="4" r="A25">
        <v>382</v>
      </c>
      <c t="n" s="7" r="B25">
        <v>0</v>
      </c>
      <c t="n" s="7" r="C25">
        <v>656250</v>
      </c>
    </row>
    <row spans="1:3" r="26">
      <c t="s" s="4" r="A26">
        <v>383</v>
      </c>
      <c t="n" s="6" r="B26">
        <v>0</v>
      </c>
      <c t="n" s="6" r="C26">
        <v>175000</v>
      </c>
    </row>
    <row spans="1:3" r="27">
      <c t="s" s="4" r="A27">
        <v>388</v>
      </c>
    </row>
    <row spans="1:3" r="28">
      <c t="s" s="4" r="A28">
        <v>71</v>
      </c>
      <c t="n" s="6" r="B28">
        <v>800000</v>
      </c>
      <c t="n" s="6" r="C28">
        <v>800000</v>
      </c>
    </row>
    <row spans="1:3" r="29">
      <c t="s" s="4" r="A29">
        <v>381</v>
      </c>
      <c t="n" s="6" r="B29">
        <v>19022</v>
      </c>
      <c t="n" s="6" r="C29">
        <v>19022</v>
      </c>
    </row>
    <row spans="1:3" r="30">
      <c t="s" s="4" r="A30">
        <v>382</v>
      </c>
      <c t="n" s="7" r="B30">
        <v>599563</v>
      </c>
      <c t="n" s="7" r="C30">
        <v>558173</v>
      </c>
    </row>
    <row spans="1:3" r="31">
      <c t="s" s="4" r="A31">
        <v>383</v>
      </c>
      <c t="n" s="6" r="B31">
        <v>19022</v>
      </c>
      <c t="n" s="6" r="C31">
        <v>19022</v>
      </c>
    </row>
    <row spans="1:3" r="32">
      <c t="s" s="4" r="A32">
        <v>389</v>
      </c>
    </row>
    <row spans="1:3" r="33">
      <c t="s" s="4" r="A33">
        <v>71</v>
      </c>
      <c t="n" s="6" r="B33">
        <v>5143137</v>
      </c>
      <c t="n" s="6" r="C33">
        <v>5143137</v>
      </c>
    </row>
    <row spans="1:3" r="34">
      <c t="s" s="4" r="A34">
        <v>381</v>
      </c>
      <c t="n" s="6" r="B34">
        <v>0</v>
      </c>
      <c t="n" s="6" r="C34">
        <v>0</v>
      </c>
    </row>
    <row spans="1:3" r="35">
      <c t="s" s="4" r="A35">
        <v>382</v>
      </c>
      <c t="n" s="7" r="B35">
        <v>0</v>
      </c>
      <c t="n" s="7" r="C35">
        <v>0</v>
      </c>
    </row>
    <row spans="1:3" r="36">
      <c t="s" s="4" r="A36">
        <v>383</v>
      </c>
      <c t="n" s="6" r="B36">
        <v>0</v>
      </c>
      <c t="n" s="6" r="C36">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90</v>
      </c>
      <c t="s" s="2" r="B1">
        <v>1</v>
      </c>
    </row>
    <row spans="1:3" r="2">
      <c t="s" s="2" r="B2">
        <v>2</v>
      </c>
      <c t="s" s="2" r="C2">
        <v>67</v>
      </c>
    </row>
    <row spans="1:3" r="3">
      <c t="s" s="4" r="A3">
        <v>385</v>
      </c>
    </row>
    <row spans="1:3" r="4">
      <c t="s" s="4" r="A4">
        <v>391</v>
      </c>
      <c t="s" s="4" r="B4">
        <v>392</v>
      </c>
      <c t="s" s="4" r="C4">
        <v>392</v>
      </c>
    </row>
    <row spans="1:3" r="5">
      <c t="s" s="4" r="A5">
        <v>386</v>
      </c>
    </row>
    <row spans="1:3" r="6">
      <c t="s" s="4" r="A6">
        <v>391</v>
      </c>
      <c t="s" s="4" r="B6">
        <v>392</v>
      </c>
      <c t="s" s="4" r="C6">
        <v>392</v>
      </c>
    </row>
    <row spans="1:3" r="7">
      <c t="s" s="4" r="A7">
        <v>387</v>
      </c>
    </row>
    <row spans="1:3" r="8">
      <c t="s" s="4" r="A8">
        <v>391</v>
      </c>
      <c t="s" s="4" r="B8">
        <v>392</v>
      </c>
      <c t="s" s="4" r="C8">
        <v>392</v>
      </c>
    </row>
    <row spans="1:3" r="9">
      <c t="s" s="4" r="A9">
        <v>388</v>
      </c>
    </row>
    <row spans="1:3" r="10">
      <c t="s" s="4" r="A10">
        <v>391</v>
      </c>
      <c t="s" s="4" r="B10">
        <v>392</v>
      </c>
      <c t="s" s="4" r="C10">
        <v>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4"/>
    <col customWidth="1" max="2" min="2" width="50"/>
    <col customWidth="1" max="3" min="3" width="14"/>
  </cols>
  <sheetData>
    <row spans="1:3" r="1">
      <c t="s" s="1" r="A1">
        <v>393</v>
      </c>
      <c t="s" s="2" r="B1">
        <v>1</v>
      </c>
    </row>
    <row spans="1:3" r="2">
      <c t="s" s="2" r="B2">
        <v>2</v>
      </c>
      <c t="s" s="2" r="C2">
        <v>67</v>
      </c>
    </row>
    <row spans="1:3" r="3">
      <c t="s" s="4" r="A3">
        <v>394</v>
      </c>
      <c t="n" s="7" r="B3">
        <v>2442000</v>
      </c>
      <c t="n" s="7" r="C3">
        <v>2871000</v>
      </c>
    </row>
    <row spans="1:3" r="4">
      <c t="s" s="4" r="A4">
        <v>384</v>
      </c>
    </row>
    <row spans="1:3" r="5">
      <c t="s" s="4" r="A5">
        <v>394</v>
      </c>
      <c t="n" s="7" r="B5">
        <v>212625</v>
      </c>
    </row>
    <row spans="1:3" r="6">
      <c t="s" s="4" r="A6">
        <v>395</v>
      </c>
      <c t="n" s="7" r="B6">
        <v>10303</v>
      </c>
    </row>
    <row spans="1:3" r="7">
      <c t="s" s="4" r="A7">
        <v>396</v>
      </c>
      <c t="s" s="4" r="B7">
        <v>397</v>
      </c>
    </row>
    <row spans="1:3" r="8">
      <c t="s" s="4" r="A8">
        <v>398</v>
      </c>
      <c t="s" s="4" r="B8">
        <v>399</v>
      </c>
    </row>
    <row spans="1:3" r="9">
      <c t="s" s="4" r="A9">
        <v>400</v>
      </c>
      <c t="s" s="4" r="B9">
        <v>401</v>
      </c>
    </row>
    <row spans="1:3" r="10">
      <c t="s" s="4" r="A10">
        <v>402</v>
      </c>
      <c t="s" s="4" r="B10">
        <v>403</v>
      </c>
    </row>
    <row spans="1:3" r="11">
      <c t="s" s="4" r="A11">
        <v>385</v>
      </c>
    </row>
    <row spans="1:3" r="12">
      <c t="s" s="4" r="A12">
        <v>394</v>
      </c>
      <c t="n" s="7" r="B12">
        <v>375000</v>
      </c>
    </row>
    <row spans="1:3" r="13">
      <c t="s" s="4" r="A13">
        <v>395</v>
      </c>
      <c t="n" s="7" r="B13">
        <v>1000</v>
      </c>
    </row>
    <row spans="1:3" r="14">
      <c t="s" s="4" r="A14">
        <v>396</v>
      </c>
      <c t="s" s="4" r="B14">
        <v>404</v>
      </c>
    </row>
    <row spans="1:3" r="15">
      <c t="s" s="4" r="A15">
        <v>398</v>
      </c>
      <c t="s" s="4" r="B15">
        <v>399</v>
      </c>
    </row>
    <row spans="1:3" r="16">
      <c t="s" s="4" r="A16">
        <v>400</v>
      </c>
      <c t="s" s="4" r="B16">
        <v>392</v>
      </c>
      <c t="s" s="4" r="C16">
        <v>392</v>
      </c>
    </row>
    <row spans="1:3" r="17">
      <c t="s" s="4" r="A17">
        <v>402</v>
      </c>
      <c t="s" s="4" r="B17">
        <v>403</v>
      </c>
    </row>
    <row spans="1:3" r="18">
      <c t="s" s="4" r="A18">
        <v>405</v>
      </c>
      <c t="n" s="7" r="B18">
        <v>558162</v>
      </c>
    </row>
    <row spans="1:3" r="19">
      <c t="s" s="4" r="A19">
        <v>386</v>
      </c>
    </row>
    <row spans="1:3" r="20">
      <c t="s" s="4" r="A20">
        <v>394</v>
      </c>
      <c t="n" s="7" r="B20">
        <v>115000</v>
      </c>
    </row>
    <row spans="1:3" r="21">
      <c t="s" s="4" r="A21">
        <v>395</v>
      </c>
      <c t="n" s="7" r="B21">
        <v>600</v>
      </c>
    </row>
    <row spans="1:3" r="22">
      <c t="s" s="4" r="A22">
        <v>396</v>
      </c>
      <c t="s" s="4" r="B22">
        <v>406</v>
      </c>
    </row>
    <row spans="1:3" r="23">
      <c t="s" s="4" r="A23">
        <v>398</v>
      </c>
      <c t="s" s="4" r="B23">
        <v>399</v>
      </c>
    </row>
    <row spans="1:3" r="24">
      <c t="s" s="4" r="A24">
        <v>400</v>
      </c>
      <c t="s" s="4" r="B24">
        <v>392</v>
      </c>
      <c t="s" s="4" r="C24">
        <v>392</v>
      </c>
    </row>
    <row spans="1:3" r="25">
      <c t="s" s="4" r="A25">
        <v>402</v>
      </c>
      <c t="s" s="4" r="B25">
        <v>403</v>
      </c>
    </row>
    <row spans="1:3" r="26">
      <c t="s" s="4" r="A26">
        <v>405</v>
      </c>
      <c t="n" s="7" r="B26">
        <v>162913</v>
      </c>
    </row>
    <row spans="1:3" r="27">
      <c t="s" s="4" r="A27">
        <v>387</v>
      </c>
    </row>
    <row spans="1:3" r="28">
      <c t="s" s="4" r="A28">
        <v>394</v>
      </c>
      <c t="n" s="7" r="B28">
        <v>525000</v>
      </c>
    </row>
    <row spans="1:3" r="29">
      <c t="s" s="4" r="A29">
        <v>395</v>
      </c>
      <c t="n" s="7" r="B29">
        <v>1000</v>
      </c>
    </row>
    <row spans="1:3" r="30">
      <c t="s" s="4" r="A30">
        <v>396</v>
      </c>
      <c t="s" s="4" r="B30">
        <v>407</v>
      </c>
    </row>
    <row spans="1:3" r="31">
      <c t="s" s="4" r="A31">
        <v>398</v>
      </c>
      <c t="s" s="4" r="B31">
        <v>399</v>
      </c>
    </row>
    <row spans="1:3" r="32">
      <c t="s" s="4" r="A32">
        <v>400</v>
      </c>
      <c t="s" s="4" r="B32">
        <v>392</v>
      </c>
      <c t="s" s="4" r="C32">
        <v>392</v>
      </c>
    </row>
    <row spans="1:3" r="33">
      <c t="s" s="4" r="A33">
        <v>402</v>
      </c>
      <c t="s" s="4" r="B33">
        <v>403</v>
      </c>
    </row>
    <row spans="1:3" r="34">
      <c t="s" s="4" r="A34">
        <v>405</v>
      </c>
      <c t="n" s="7" r="B34">
        <v>0</v>
      </c>
    </row>
    <row spans="1:3" r="35">
      <c t="s" s="4" r="A35">
        <v>388</v>
      </c>
    </row>
    <row spans="1:3" r="36">
      <c t="s" s="4" r="A36">
        <v>394</v>
      </c>
      <c t="n" s="7" r="B36">
        <v>418488</v>
      </c>
    </row>
    <row spans="1:3" r="37">
      <c t="s" s="4" r="A37">
        <v>395</v>
      </c>
      <c t="n" s="7" r="B37">
        <v>800</v>
      </c>
    </row>
    <row spans="1:3" r="38">
      <c t="s" s="4" r="A38">
        <v>396</v>
      </c>
      <c t="s" s="4" r="B38">
        <v>408</v>
      </c>
    </row>
    <row spans="1:3" r="39">
      <c t="s" s="4" r="A39">
        <v>398</v>
      </c>
      <c t="s" s="4" r="B39">
        <v>409</v>
      </c>
    </row>
    <row spans="1:3" r="40">
      <c t="s" s="4" r="A40">
        <v>400</v>
      </c>
      <c t="s" s="4" r="B40">
        <v>392</v>
      </c>
      <c t="s" s="4" r="C40">
        <v>392</v>
      </c>
    </row>
    <row spans="1:3" r="41">
      <c t="s" s="4" r="A41">
        <v>402</v>
      </c>
      <c t="s" s="4" r="B41">
        <v>403</v>
      </c>
    </row>
    <row spans="1:3" r="42">
      <c t="s" s="4" r="A42">
        <v>405</v>
      </c>
      <c t="n" s="7" r="B42">
        <v>5995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9"/>
    <col customWidth="1" max="2" min="2" width="24"/>
  </cols>
  <sheetData>
    <row spans="1:2" r="1">
      <c t="s" s="1" r="A1">
        <v>410</v>
      </c>
      <c t="s" s="2" r="B1">
        <v>1</v>
      </c>
    </row>
    <row spans="1:2" r="2">
      <c t="s" s="2" r="B2">
        <v>411</v>
      </c>
    </row>
    <row spans="1:2" r="3">
      <c t="s" s="4" r="A3">
        <v>385</v>
      </c>
    </row>
    <row spans="1:2" r="4">
      <c t="s" s="4" r="A4">
        <v>412</v>
      </c>
      <c t="n" s="7" r="B4">
        <v>4</v>
      </c>
    </row>
    <row spans="1:2" r="5">
      <c t="s" s="4" r="A5">
        <v>413</v>
      </c>
      <c t="s" s="4" r="B5">
        <v>414</v>
      </c>
    </row>
    <row spans="1:2" r="6">
      <c t="s" s="4" r="A6">
        <v>415</v>
      </c>
      <c t="s" s="4" r="B6">
        <v>416</v>
      </c>
    </row>
    <row spans="1:2" r="7">
      <c t="s" s="4" r="A7">
        <v>386</v>
      </c>
    </row>
    <row spans="1:2" r="8">
      <c t="s" s="4" r="A8">
        <v>412</v>
      </c>
      <c t="n" s="7" r="B8">
        <v>3</v>
      </c>
    </row>
    <row spans="1:2" r="9">
      <c t="s" s="4" r="A9">
        <v>413</v>
      </c>
      <c t="s" s="4" r="B9">
        <v>414</v>
      </c>
    </row>
    <row spans="1:2" r="10">
      <c t="s" s="4" r="A10">
        <v>415</v>
      </c>
      <c t="s" s="4" r="B10">
        <v>417</v>
      </c>
    </row>
    <row spans="1:2" r="11">
      <c t="s" s="4" r="A11">
        <v>387</v>
      </c>
    </row>
    <row spans="1:2" r="12">
      <c t="s" s="4" r="A12">
        <v>412</v>
      </c>
      <c t="n" s="7" r="B12">
        <v>10</v>
      </c>
    </row>
    <row spans="1:2" r="13">
      <c t="s" s="4" r="A13">
        <v>413</v>
      </c>
      <c t="s" s="4" r="B13">
        <v>414</v>
      </c>
    </row>
    <row spans="1:2" r="14">
      <c t="s" s="4" r="A14">
        <v>415</v>
      </c>
      <c t="s" s="4" r="B14">
        <v>418</v>
      </c>
    </row>
    <row spans="1:2" r="15">
      <c t="s" s="4" r="A15">
        <v>388</v>
      </c>
    </row>
    <row spans="1:2" r="16">
      <c t="s" s="4" r="A16">
        <v>412</v>
      </c>
      <c t="n" s="7" r="B16">
        <v>22</v>
      </c>
    </row>
    <row spans="1:2" r="17">
      <c t="s" s="4" r="A17">
        <v>413</v>
      </c>
      <c t="s" s="4" r="B17">
        <v>414</v>
      </c>
    </row>
    <row spans="1:2" r="18">
      <c t="s" s="4" r="A18">
        <v>415</v>
      </c>
      <c t="s" s="4" r="B18">
        <v>419</v>
      </c>
    </row>
    <row spans="1:2" r="19">
      <c t="s" s="4" r="A19">
        <v>384</v>
      </c>
    </row>
    <row spans="1:2" r="20">
      <c t="s" s="4" r="A20">
        <v>412</v>
      </c>
      <c t="n" s="9" r="B20">
        <v>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20</v>
      </c>
      <c t="s" s="2" r="B1">
        <v>1</v>
      </c>
    </row>
    <row spans="1:3" r="2">
      <c t="s" s="2" r="B2">
        <v>2</v>
      </c>
      <c t="s" s="2" r="C2">
        <v>67</v>
      </c>
    </row>
    <row spans="1:3" r="3">
      <c t="s" s="3" r="A3">
        <v>421</v>
      </c>
    </row>
    <row spans="1:3" r="4">
      <c t="s" s="4" r="A4">
        <v>422</v>
      </c>
      <c t="n" s="6" r="B4">
        <v>143308</v>
      </c>
      <c t="n" s="6" r="C4">
        <v>0</v>
      </c>
    </row>
    <row spans="1:3" r="5">
      <c t="s" s="4" r="A5">
        <v>423</v>
      </c>
      <c t="n" s="6" r="C5">
        <v>62140</v>
      </c>
    </row>
    <row spans="1:3" r="6">
      <c t="s" s="4" r="A6">
        <v>424</v>
      </c>
      <c t="n" s="6" r="B6">
        <v>257500</v>
      </c>
      <c t="n" s="6" r="C6">
        <v>81298</v>
      </c>
    </row>
    <row spans="1:3" r="7">
      <c t="s" s="4" r="A7">
        <v>425</v>
      </c>
      <c t="n" s="6" r="C7">
        <v>-130</v>
      </c>
    </row>
    <row spans="1:3" r="8">
      <c t="s" s="4" r="A8">
        <v>426</v>
      </c>
      <c t="n" s="6" r="B8">
        <v>400808</v>
      </c>
      <c t="n" s="6" r="C8">
        <v>143308</v>
      </c>
    </row>
    <row spans="1:3" r="9">
      <c t="s" s="4" r="A9">
        <v>427</v>
      </c>
      <c t="n" s="9" r="B9">
        <v>2.64</v>
      </c>
      <c t="n" s="7" r="C9">
        <v>0</v>
      </c>
    </row>
    <row spans="1:3" r="10">
      <c t="s" s="4" r="A10">
        <v>428</v>
      </c>
      <c t="n" s="6" r="C10">
        <v>4</v>
      </c>
    </row>
    <row spans="1:3" r="11">
      <c t="s" s="4" r="A11">
        <v>429</v>
      </c>
      <c t="n" s="11" r="B11">
        <v>1.6</v>
      </c>
      <c t="n" s="11" r="C11">
        <v>1.6</v>
      </c>
    </row>
    <row spans="1:3" r="12">
      <c t="s" s="4" r="A12">
        <v>430</v>
      </c>
      <c t="n" s="6" r="C12">
        <v>-4</v>
      </c>
    </row>
    <row spans="1:3" r="13">
      <c t="s" s="4" r="A13">
        <v>431</v>
      </c>
      <c t="n" s="9" r="B13">
        <v>2.29</v>
      </c>
      <c t="n" s="9" r="C13">
        <v>2.64</v>
      </c>
    </row>
    <row spans="1:3" r="14">
      <c t="s" s="4" r="A14">
        <v>432</v>
      </c>
      <c t="n" s="7" r="B14">
        <v>0</v>
      </c>
      <c t="n" s="7" r="C14">
        <v>0</v>
      </c>
    </row>
    <row spans="1:3" r="15">
      <c t="s" s="4" r="A15">
        <v>433</v>
      </c>
      <c t="n" s="6" r="C15">
        <v>0</v>
      </c>
    </row>
    <row spans="1:3" r="16">
      <c t="s" s="4" r="A16">
        <v>434</v>
      </c>
      <c t="n" s="6" r="B16">
        <v>0</v>
      </c>
      <c t="n" s="6" r="C16">
        <v>0</v>
      </c>
    </row>
    <row spans="1:3" r="17">
      <c t="s" s="4" r="A17">
        <v>435</v>
      </c>
      <c t="n" s="6" r="C17">
        <v>0</v>
      </c>
    </row>
    <row spans="1:3" r="18">
      <c t="s" s="4" r="A18">
        <v>436</v>
      </c>
      <c t="n" s="7" r="B18">
        <v>0</v>
      </c>
      <c t="n" s="7" r="C18">
        <v>0</v>
      </c>
    </row>
    <row spans="1:3" r="19">
      <c t="s" s="4" r="A19">
        <v>437</v>
      </c>
      <c t="s" s="4" r="B19">
        <v>438</v>
      </c>
      <c t="s" s="4" r="C19">
        <v>439</v>
      </c>
    </row>
    <row spans="1:3" r="20">
      <c t="s" s="4" r="A20">
        <v>440</v>
      </c>
      <c t="s" s="4" r="C20">
        <v>441</v>
      </c>
    </row>
    <row spans="1:3" r="21">
      <c t="s" s="4" r="A21">
        <v>442</v>
      </c>
      <c t="s" s="4" r="B21">
        <v>307</v>
      </c>
      <c t="s" s="4" r="C21">
        <v>443</v>
      </c>
    </row>
    <row spans="1:3" r="22">
      <c t="s" s="4" r="A22">
        <v>437</v>
      </c>
      <c t="s" s="4" r="B22">
        <v>444</v>
      </c>
      <c t="s" s="4" r="C22">
        <v>4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spans="1:2" r="1">
      <c t="s" s="1" r="A1">
        <v>445</v>
      </c>
      <c t="s" s="2" r="B1">
        <v>31</v>
      </c>
    </row>
    <row spans="1:2" r="2">
      <c t="s" s="3" r="A2">
        <v>187</v>
      </c>
    </row>
    <row spans="1:2" r="3">
      <c t="n" s="6" r="A3">
        <v>2016</v>
      </c>
      <c t="n" s="7" r="B3">
        <v>148</v>
      </c>
    </row>
    <row spans="1:2" r="4">
      <c t="n" s="6" r="A4">
        <v>2017</v>
      </c>
      <c t="n" s="6" r="B4">
        <v>90</v>
      </c>
    </row>
    <row spans="1:2" r="5">
      <c t="n" s="6" r="A5">
        <v>2018</v>
      </c>
      <c t="n" s="6" r="B5">
        <v>35</v>
      </c>
    </row>
    <row spans="1:2" r="6">
      <c t="s" s="4" r="A6">
        <v>146</v>
      </c>
      <c t="n" s="7" r="B6">
        <v>2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446</v>
      </c>
      <c t="s" s="2" r="B1">
        <v>1</v>
      </c>
    </row>
    <row spans="1:3" r="2">
      <c t="s" s="2" r="B2">
        <v>2</v>
      </c>
      <c t="s" s="2" r="C2">
        <v>67</v>
      </c>
    </row>
    <row spans="1:3" r="3">
      <c t="s" s="3" r="A3">
        <v>187</v>
      </c>
    </row>
    <row spans="1:3" r="4">
      <c t="s" s="4" r="A4">
        <v>447</v>
      </c>
      <c t="n" s="7" r="B4">
        <v>128000</v>
      </c>
      <c t="n" s="7" r="C4">
        <v>15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v>
      </c>
      <c t="s" s="2" r="B1">
        <v>1</v>
      </c>
    </row>
    <row spans="1:3" r="2">
      <c t="s" s="2" r="B2">
        <v>2</v>
      </c>
      <c t="s" s="2" r="C2">
        <v>67</v>
      </c>
    </row>
    <row spans="1:3" r="3">
      <c t="s" s="3" r="A3">
        <v>106</v>
      </c>
    </row>
    <row spans="1:3" r="4">
      <c t="s" s="4" r="A4">
        <v>95</v>
      </c>
      <c t="n" s="7" r="B4">
        <v>-859</v>
      </c>
      <c t="n" s="7" r="C4">
        <v>-699</v>
      </c>
    </row>
    <row spans="1:3" r="5">
      <c t="s" s="3" r="A5">
        <v>107</v>
      </c>
    </row>
    <row spans="1:3" r="6">
      <c t="s" s="4" r="A6">
        <v>108</v>
      </c>
      <c t="n" s="6" r="B6">
        <v>177</v>
      </c>
      <c t="n" s="6" r="C6">
        <v>170</v>
      </c>
    </row>
    <row spans="1:3" r="7">
      <c t="s" s="4" r="A7">
        <v>109</v>
      </c>
      <c t="n" s="6" r="B7">
        <v>78</v>
      </c>
      <c t="n" s="6" r="C7">
        <v>80</v>
      </c>
    </row>
    <row spans="1:3" r="8">
      <c t="s" s="4" r="A8">
        <v>110</v>
      </c>
      <c t="n" s="6" r="B8">
        <v>0</v>
      </c>
      <c t="n" s="6" r="C8">
        <v>2</v>
      </c>
    </row>
    <row spans="1:3" r="9">
      <c t="s" s="3" r="A9">
        <v>111</v>
      </c>
    </row>
    <row spans="1:3" r="10">
      <c t="s" s="4" r="A10">
        <v>112</v>
      </c>
      <c t="n" s="6" r="B10">
        <v>193</v>
      </c>
      <c t="n" s="6" r="C10">
        <v>-594</v>
      </c>
    </row>
    <row spans="1:3" r="11">
      <c t="s" s="4" r="A11">
        <v>36</v>
      </c>
      <c t="n" s="6" r="B11">
        <v>340</v>
      </c>
      <c t="n" s="6" r="C11">
        <v>146</v>
      </c>
    </row>
    <row spans="1:3" r="12">
      <c t="s" s="4" r="A12">
        <v>37</v>
      </c>
      <c t="n" s="6" r="B12">
        <v>-32</v>
      </c>
      <c t="n" s="6" r="C12">
        <v>114</v>
      </c>
    </row>
    <row spans="1:3" r="13">
      <c t="s" s="4" r="A13">
        <v>113</v>
      </c>
      <c t="n" s="6" r="B13">
        <v>-285</v>
      </c>
      <c t="n" s="6" r="C13">
        <v>-110</v>
      </c>
    </row>
    <row spans="1:3" r="14">
      <c t="s" s="4" r="A14">
        <v>114</v>
      </c>
      <c t="n" s="6" r="B14">
        <v>-388</v>
      </c>
      <c t="n" s="6" r="C14">
        <v>-891</v>
      </c>
    </row>
    <row spans="1:3" r="15">
      <c t="s" s="3" r="A15">
        <v>115</v>
      </c>
    </row>
    <row spans="1:3" r="16">
      <c t="s" s="4" r="A16">
        <v>116</v>
      </c>
      <c t="n" s="6" r="B16">
        <v>-146</v>
      </c>
      <c t="n" s="6" r="C16">
        <v>0</v>
      </c>
    </row>
    <row spans="1:3" r="17">
      <c t="s" s="4" r="A17">
        <v>117</v>
      </c>
      <c t="n" s="6" r="B17">
        <v>-208</v>
      </c>
      <c t="n" s="6" r="C17">
        <v>-463</v>
      </c>
    </row>
    <row spans="1:3" r="18">
      <c t="s" s="4" r="A18">
        <v>118</v>
      </c>
      <c t="n" s="6" r="B18">
        <v>0</v>
      </c>
      <c t="n" s="6" r="C18">
        <v>1</v>
      </c>
    </row>
    <row spans="1:3" r="19">
      <c t="s" s="4" r="A19">
        <v>119</v>
      </c>
      <c t="n" s="6" r="B19">
        <v>-354</v>
      </c>
      <c t="n" s="6" r="C19">
        <v>-462</v>
      </c>
    </row>
    <row spans="1:3" r="20">
      <c t="s" s="3" r="A20">
        <v>120</v>
      </c>
    </row>
    <row spans="1:3" r="21">
      <c t="s" s="4" r="A21">
        <v>121</v>
      </c>
      <c t="n" s="6" r="B21">
        <v>-802</v>
      </c>
      <c t="n" s="6" r="C21">
        <v>-162</v>
      </c>
    </row>
    <row spans="1:3" r="22">
      <c t="s" s="4" r="A22">
        <v>122</v>
      </c>
      <c t="n" s="6" r="B22">
        <v>2124</v>
      </c>
      <c t="n" s="6" r="C22">
        <v>1979</v>
      </c>
    </row>
    <row spans="1:3" r="23">
      <c t="s" s="4" r="A23">
        <v>123</v>
      </c>
      <c t="n" s="6" r="B23">
        <v>500</v>
      </c>
      <c t="n" s="6" r="C23">
        <v>0</v>
      </c>
    </row>
    <row spans="1:3" r="24">
      <c t="s" s="4" r="A24">
        <v>124</v>
      </c>
      <c t="n" s="6" r="B24">
        <v>-40</v>
      </c>
      <c t="n" s="6" r="C24">
        <v>-10</v>
      </c>
    </row>
    <row spans="1:3" r="25">
      <c t="s" s="4" r="A25">
        <v>125</v>
      </c>
      <c t="n" s="6" r="B25">
        <v>-70</v>
      </c>
      <c t="n" s="6" r="C25">
        <v>-103</v>
      </c>
    </row>
    <row spans="1:3" r="26">
      <c t="s" s="4" r="A26">
        <v>126</v>
      </c>
      <c t="n" s="6" r="B26">
        <v>1712</v>
      </c>
      <c t="n" s="6" r="C26">
        <v>1704</v>
      </c>
    </row>
    <row spans="1:3" r="27">
      <c t="s" s="4" r="A27">
        <v>127</v>
      </c>
      <c t="n" s="6" r="B27">
        <v>-613</v>
      </c>
      <c t="n" s="6" r="C27">
        <v>-196</v>
      </c>
    </row>
    <row spans="1:3" r="28">
      <c t="s" s="4" r="A28">
        <v>128</v>
      </c>
      <c t="n" s="6" r="B28">
        <v>357</v>
      </c>
      <c t="n" s="6" r="C28">
        <v>155</v>
      </c>
    </row>
    <row spans="1:3" r="29">
      <c t="s" s="4" r="A29">
        <v>129</v>
      </c>
      <c t="n" s="6" r="B29">
        <v>230</v>
      </c>
      <c t="n" s="6" r="C29">
        <v>75</v>
      </c>
    </row>
    <row spans="1:3" r="30">
      <c t="s" s="4" r="A30">
        <v>130</v>
      </c>
      <c t="n" s="6" r="B30">
        <v>587</v>
      </c>
      <c t="n" s="6" r="C30">
        <v>230</v>
      </c>
    </row>
    <row spans="1:3" r="31">
      <c t="s" s="3" r="A31">
        <v>131</v>
      </c>
    </row>
    <row spans="1:3" r="32">
      <c t="s" s="4" r="A32">
        <v>132</v>
      </c>
      <c t="n" s="6" r="B32">
        <v>197</v>
      </c>
      <c t="n" s="6" r="C32">
        <v>276</v>
      </c>
    </row>
    <row spans="1:3" r="33">
      <c t="s" s="4" r="A33">
        <v>133</v>
      </c>
      <c t="n" s="6" r="B33">
        <v>77</v>
      </c>
      <c t="n" s="6" r="C33">
        <v>124</v>
      </c>
    </row>
    <row spans="1:3" r="34">
      <c t="s" s="3" r="A34">
        <v>134</v>
      </c>
    </row>
    <row spans="1:3" r="35">
      <c t="s" s="4" r="A35">
        <v>135</v>
      </c>
      <c t="n" s="6" r="B35">
        <v>90</v>
      </c>
      <c t="n" s="6" r="C35">
        <v>0</v>
      </c>
    </row>
    <row spans="1:3" r="36">
      <c t="s" s="4" r="A36">
        <v>136</v>
      </c>
      <c t="n" s="6" r="B36">
        <v>20</v>
      </c>
      <c t="n" s="6" r="C36">
        <v>0</v>
      </c>
    </row>
    <row spans="1:3" r="37">
      <c t="s" s="4" r="A37">
        <v>137</v>
      </c>
      <c t="n" s="6" r="B37">
        <v>927</v>
      </c>
      <c t="n" s="6" r="C37">
        <v>0</v>
      </c>
    </row>
    <row spans="1:3" r="38">
      <c t="s" s="4" r="A38">
        <v>138</v>
      </c>
      <c t="n" s="7" r="B38">
        <v>525</v>
      </c>
      <c t="n" s="7" r="C38">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48</v>
      </c>
      <c t="s" s="2" r="B1">
        <v>1</v>
      </c>
    </row>
    <row spans="1:3" r="2">
      <c t="s" s="2" r="B2">
        <v>2</v>
      </c>
      <c t="s" s="2" r="C2">
        <v>67</v>
      </c>
    </row>
    <row spans="1:3" r="3">
      <c t="s" s="3" r="A3">
        <v>190</v>
      </c>
    </row>
    <row spans="1:3" r="4">
      <c t="s" s="4" r="A4">
        <v>449</v>
      </c>
      <c t="n" s="7" r="B4">
        <v>0</v>
      </c>
      <c t="n" s="7" r="C4">
        <v>129</v>
      </c>
    </row>
    <row spans="1:3" r="5">
      <c t="s" s="4" r="A5">
        <v>450</v>
      </c>
      <c t="n" s="6" r="B5">
        <v>0</v>
      </c>
      <c t="n" s="6" r="C5">
        <v>0</v>
      </c>
    </row>
    <row spans="1:3" r="6">
      <c t="s" s="4" r="A6">
        <v>451</v>
      </c>
      <c t="n" s="6" r="B6">
        <v>1</v>
      </c>
      <c t="n" s="6" r="C6">
        <v>23</v>
      </c>
    </row>
    <row spans="1:3" r="7">
      <c t="s" s="4" r="A7">
        <v>452</v>
      </c>
      <c t="n" s="6" r="B7">
        <v>1</v>
      </c>
      <c t="n" s="6" r="C7">
        <v>152</v>
      </c>
    </row>
    <row spans="1:3" r="8">
      <c t="s" s="3" r="A8">
        <v>453</v>
      </c>
    </row>
    <row spans="1:3" r="9">
      <c t="s" s="4" r="A9">
        <v>454</v>
      </c>
      <c t="n" s="6" r="B9">
        <v>1</v>
      </c>
      <c t="n" s="6" r="C9">
        <v>152</v>
      </c>
    </row>
    <row spans="1:3" r="10">
      <c t="s" s="4" r="A10">
        <v>455</v>
      </c>
      <c t="n" s="6" r="B10">
        <v>77</v>
      </c>
      <c t="n" s="6" r="C10">
        <v>-48</v>
      </c>
    </row>
    <row spans="1:3" r="11">
      <c t="s" s="4" r="A11">
        <v>456</v>
      </c>
      <c t="n" s="7" r="B11">
        <v>78</v>
      </c>
      <c t="n" s="7" r="C11">
        <v>1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57</v>
      </c>
      <c t="s" s="2" r="B1">
        <v>1</v>
      </c>
    </row>
    <row spans="1:3" r="2">
      <c t="s" s="2" r="B2">
        <v>2</v>
      </c>
      <c t="s" s="2" r="C2">
        <v>67</v>
      </c>
    </row>
    <row spans="1:3" r="3">
      <c t="s" s="3" r="A3">
        <v>190</v>
      </c>
    </row>
    <row spans="1:3" r="4">
      <c t="s" s="4" r="A4">
        <v>458</v>
      </c>
      <c t="s" s="4" r="B4">
        <v>459</v>
      </c>
      <c t="s" s="4" r="C4">
        <v>460</v>
      </c>
    </row>
    <row spans="1:3" r="5">
      <c t="s" s="4" r="A5">
        <v>461</v>
      </c>
      <c t="s" s="4" r="B5">
        <v>462</v>
      </c>
      <c t="s" s="4" r="C5">
        <v>401</v>
      </c>
    </row>
    <row spans="1:3" r="6">
      <c t="s" s="4" r="A6">
        <v>463</v>
      </c>
      <c t="s" s="4" r="B6">
        <v>464</v>
      </c>
      <c t="s" s="4" r="C6">
        <v>465</v>
      </c>
    </row>
    <row spans="1:3" r="7">
      <c t="s" s="4" r="A7">
        <v>466</v>
      </c>
      <c t="s" s="4" r="B7">
        <v>401</v>
      </c>
      <c t="s" s="4" r="C7">
        <v>467</v>
      </c>
    </row>
    <row spans="1:3" r="8">
      <c t="s" s="4" r="A8">
        <v>468</v>
      </c>
      <c t="s" s="4" r="B8">
        <v>469</v>
      </c>
      <c t="s" s="4" r="C8">
        <v>470</v>
      </c>
    </row>
    <row spans="1:3" r="9">
      <c t="s" s="4" r="A9">
        <v>471</v>
      </c>
      <c t="s" s="4" r="B9">
        <v>472</v>
      </c>
      <c t="s" s="4" r="C9">
        <v>4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74</v>
      </c>
      <c t="s" s="2" r="B1">
        <v>2</v>
      </c>
      <c t="s" s="2" r="C1">
        <v>67</v>
      </c>
    </row>
    <row spans="1:3" r="2">
      <c t="s" s="3" r="A2">
        <v>475</v>
      </c>
    </row>
    <row spans="1:3" r="3">
      <c t="s" s="4" r="A3">
        <v>476</v>
      </c>
      <c t="n" s="7" r="B3">
        <v>3548</v>
      </c>
      <c t="n" s="7" r="C3">
        <v>24500</v>
      </c>
    </row>
    <row spans="1:3" r="4">
      <c t="s" s="4" r="A4">
        <v>477</v>
      </c>
      <c t="n" s="6" r="B4">
        <v>1152</v>
      </c>
      <c t="n" s="6" r="C4">
        <v>0</v>
      </c>
    </row>
    <row spans="1:3" r="5">
      <c t="s" s="4" r="A5">
        <v>478</v>
      </c>
      <c t="n" s="6" r="B5">
        <v>29</v>
      </c>
      <c t="n" s="6" r="C5">
        <v>76</v>
      </c>
    </row>
    <row spans="1:3" r="6">
      <c t="s" s="4" r="A6">
        <v>316</v>
      </c>
      <c t="n" s="6" r="B6">
        <v>79</v>
      </c>
      <c t="n" s="6" r="C6">
        <v>93</v>
      </c>
    </row>
    <row spans="1:3" r="7">
      <c t="s" s="4" r="A7">
        <v>479</v>
      </c>
      <c t="n" s="6" r="B7">
        <v>4808</v>
      </c>
      <c t="n" s="6" r="C7">
        <v>24669</v>
      </c>
    </row>
    <row spans="1:3" r="8">
      <c t="s" s="4" r="A8">
        <v>480</v>
      </c>
      <c t="n" s="6" r="B8">
        <v>-4732</v>
      </c>
      <c t="n" s="6" r="C8">
        <v>-24500</v>
      </c>
    </row>
    <row spans="1:3" r="9">
      <c t="s" s="4" r="A9">
        <v>481</v>
      </c>
      <c t="n" s="6" r="B9">
        <v>76</v>
      </c>
      <c t="n" s="6" r="C9">
        <v>169</v>
      </c>
    </row>
    <row spans="1:3" r="10">
      <c t="s" s="3" r="A10">
        <v>482</v>
      </c>
    </row>
    <row spans="1:3" r="11">
      <c t="s" s="4" r="A11">
        <v>483</v>
      </c>
      <c t="n" s="6" r="B11">
        <v>-2205</v>
      </c>
      <c t="n" s="6" r="C11">
        <v>-2205</v>
      </c>
    </row>
    <row spans="1:3" r="12">
      <c t="s" s="4" r="A12">
        <v>484</v>
      </c>
      <c t="n" s="7" r="B12">
        <v>-2129</v>
      </c>
      <c t="n" s="7" r="C12">
        <v>-20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 customWidth="1" max="6" min="6" width="14"/>
  </cols>
  <sheetData>
    <row spans="1:6" r="1">
      <c t="s" s="1" r="A1">
        <v>485</v>
      </c>
      <c t="s" s="2" r="B1">
        <v>1</v>
      </c>
    </row>
    <row spans="1:6" r="2">
      <c t="s" s="2" r="B2">
        <v>2</v>
      </c>
      <c t="s" s="2" r="C2">
        <v>67</v>
      </c>
      <c t="s" s="2" r="D2">
        <v>311</v>
      </c>
      <c t="s" s="2" r="E2">
        <v>312</v>
      </c>
      <c t="s" s="2" r="F2">
        <v>313</v>
      </c>
    </row>
    <row spans="1:6" r="3">
      <c t="s" s="3" r="A3">
        <v>486</v>
      </c>
    </row>
    <row spans="1:6" r="4">
      <c t="s" s="4" r="A4">
        <v>289</v>
      </c>
      <c t="n" s="7" r="B4">
        <v>18378</v>
      </c>
      <c t="n" s="7" r="C4">
        <v>18644</v>
      </c>
      <c t="n" s="7" r="D4">
        <v>18950</v>
      </c>
      <c t="n" s="7" r="E4">
        <v>18493</v>
      </c>
      <c t="n" s="7" r="F4">
        <v>19063</v>
      </c>
    </row>
    <row spans="1:6" r="5">
      <c t="s" s="4" r="A5">
        <v>487</v>
      </c>
      <c t="n" s="6" r="B5">
        <v>1941</v>
      </c>
      <c t="n" s="6" r="C5">
        <v>2091</v>
      </c>
    </row>
    <row spans="1:6" r="6">
      <c t="s" s="4" r="A6">
        <v>488</v>
      </c>
      <c t="n" s="6" r="B6">
        <v>10518</v>
      </c>
      <c t="n" s="6" r="C6">
        <v>10518</v>
      </c>
    </row>
    <row spans="1:6" r="7">
      <c t="s" s="4" r="A7">
        <v>489</v>
      </c>
      <c t="n" s="6" r="B7">
        <v>9887</v>
      </c>
      <c t="n" s="6" r="C7">
        <v>10983</v>
      </c>
    </row>
    <row spans="1:6" r="8">
      <c t="s" s="4" r="A8">
        <v>490</v>
      </c>
      <c t="n" s="6" r="B8">
        <v>-859</v>
      </c>
      <c t="n" s="6" r="C8">
        <v>-699</v>
      </c>
    </row>
    <row spans="1:6" r="9">
      <c t="s" s="4" r="A9">
        <v>491</v>
      </c>
    </row>
    <row spans="1:6" r="10">
      <c t="s" s="3" r="A10">
        <v>486</v>
      </c>
    </row>
    <row spans="1:6" r="11">
      <c t="s" s="4" r="A11">
        <v>289</v>
      </c>
      <c t="n" s="6" r="B11">
        <v>11826</v>
      </c>
      <c t="n" s="6" r="C11">
        <v>11592</v>
      </c>
    </row>
    <row spans="1:6" r="12">
      <c t="s" s="4" r="A12">
        <v>487</v>
      </c>
      <c t="n" s="6" r="B12">
        <v>84</v>
      </c>
      <c t="n" s="6" r="C12">
        <v>98</v>
      </c>
    </row>
    <row spans="1:6" r="13">
      <c t="s" s="4" r="A13">
        <v>488</v>
      </c>
      <c t="n" s="6" r="B13">
        <v>10518</v>
      </c>
      <c t="n" s="6" r="C13">
        <v>10518</v>
      </c>
    </row>
    <row spans="1:6" r="14">
      <c t="s" s="4" r="A14">
        <v>489</v>
      </c>
      <c t="n" s="6" r="B14">
        <v>985</v>
      </c>
      <c t="n" s="6" r="C14">
        <v>1349</v>
      </c>
    </row>
    <row spans="1:6" r="15">
      <c t="s" s="4" r="A15">
        <v>490</v>
      </c>
      <c t="n" s="6" r="B15">
        <v>-984</v>
      </c>
      <c t="n" s="6" r="C15">
        <v>-730</v>
      </c>
    </row>
    <row spans="1:6" r="16">
      <c t="s" s="4" r="A16">
        <v>492</v>
      </c>
    </row>
    <row spans="1:6" r="17">
      <c t="s" s="3" r="A17">
        <v>486</v>
      </c>
    </row>
    <row spans="1:6" r="18">
      <c t="s" s="4" r="A18">
        <v>289</v>
      </c>
      <c t="n" s="6" r="B18">
        <v>6357</v>
      </c>
      <c t="n" s="6" r="C18">
        <v>6989</v>
      </c>
    </row>
    <row spans="1:6" r="19">
      <c t="s" s="4" r="A19">
        <v>487</v>
      </c>
      <c t="n" s="6" r="B19">
        <v>1583</v>
      </c>
      <c t="n" s="6" r="C19">
        <v>1985</v>
      </c>
    </row>
    <row spans="1:6" r="20">
      <c t="s" s="4" r="A20">
        <v>488</v>
      </c>
      <c t="n" s="6" r="B20">
        <v>0</v>
      </c>
      <c t="n" s="6" r="C20">
        <v>0</v>
      </c>
    </row>
    <row spans="1:6" r="21">
      <c t="s" s="4" r="A21">
        <v>489</v>
      </c>
      <c t="n" s="6" r="B21">
        <v>8859</v>
      </c>
      <c t="n" s="6" r="C21">
        <v>9633</v>
      </c>
    </row>
    <row spans="1:6" r="22">
      <c t="s" s="4" r="A22">
        <v>490</v>
      </c>
      <c t="n" s="6" r="B22">
        <v>167</v>
      </c>
      <c t="n" s="6" r="C22">
        <v>76</v>
      </c>
    </row>
    <row spans="1:6" r="23">
      <c t="s" s="4" r="A23">
        <v>493</v>
      </c>
    </row>
    <row spans="1:6" r="24">
      <c t="s" s="3" r="A24">
        <v>486</v>
      </c>
    </row>
    <row spans="1:6" r="25">
      <c t="s" s="4" r="A25">
        <v>289</v>
      </c>
      <c t="n" s="6" r="B25">
        <v>195</v>
      </c>
      <c t="n" s="6" r="C25">
        <v>63</v>
      </c>
    </row>
    <row spans="1:6" r="26">
      <c t="s" s="4" r="A26">
        <v>487</v>
      </c>
      <c t="n" s="6" r="B26">
        <v>4</v>
      </c>
      <c t="n" s="6" r="C26">
        <v>8</v>
      </c>
    </row>
    <row spans="1:6" r="27">
      <c t="s" s="4" r="A27">
        <v>488</v>
      </c>
      <c t="n" s="6" r="B27">
        <v>0</v>
      </c>
      <c t="n" s="6" r="C27">
        <v>0</v>
      </c>
    </row>
    <row spans="1:6" r="28">
      <c t="s" s="4" r="A28">
        <v>489</v>
      </c>
      <c t="n" s="6" r="B28">
        <v>43</v>
      </c>
      <c t="n" s="6" r="C28">
        <v>1</v>
      </c>
    </row>
    <row spans="1:6" r="29">
      <c t="s" s="4" r="A29">
        <v>490</v>
      </c>
      <c t="n" s="7" r="B29">
        <v>-42</v>
      </c>
      <c t="n" s="7" r="C29">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4"/>
    <col customWidth="1" max="5" min="5" width="36"/>
    <col customWidth="1" max="6" min="6" width="27"/>
    <col customWidth="1" max="7" min="7" width="55"/>
    <col customWidth="1" max="8" min="8" width="9"/>
  </cols>
  <sheetData>
    <row spans="1:8" r="1">
      <c t="s" s="1" r="A1">
        <v>139</v>
      </c>
      <c t="s" s="2" r="B1">
        <v>140</v>
      </c>
      <c t="s" s="2" r="C1">
        <v>141</v>
      </c>
      <c t="s" s="2" r="D1">
        <v>142</v>
      </c>
      <c t="s" s="2" r="E1">
        <v>143</v>
      </c>
      <c t="s" s="2" r="F1">
        <v>144</v>
      </c>
      <c t="s" s="2" r="G1">
        <v>145</v>
      </c>
      <c t="s" s="2" r="H1">
        <v>146</v>
      </c>
    </row>
    <row spans="1:8" r="2">
      <c t="s" s="4" r="A2">
        <v>147</v>
      </c>
      <c t="n" s="7" r="B2">
        <v>0</v>
      </c>
      <c t="n" s="7" r="C2">
        <v>15</v>
      </c>
      <c t="n" s="7" r="D2">
        <v>0</v>
      </c>
      <c t="n" s="7" r="E2">
        <v>-15</v>
      </c>
      <c t="n" s="7" r="F2">
        <v>2337</v>
      </c>
      <c t="n" s="7" r="G2">
        <v>287</v>
      </c>
      <c t="n" s="7" r="H2">
        <v>2624</v>
      </c>
    </row>
    <row spans="1:8" r="3">
      <c t="s" s="4" r="A3">
        <v>148</v>
      </c>
      <c t="n" s="6" r="B3">
        <v>0</v>
      </c>
      <c t="n" s="6" r="C3">
        <v>14687500</v>
      </c>
      <c t="n" s="6" r="D3">
        <v>0</v>
      </c>
    </row>
    <row spans="1:8" r="4">
      <c t="s" s="4" r="A4">
        <v>149</v>
      </c>
      <c t="n" s="7" r="B4">
        <v>1487</v>
      </c>
      <c t="n" s="7" r="C4">
        <v>3</v>
      </c>
      <c t="n" s="7" r="D4">
        <v>-327</v>
      </c>
      <c t="n" s="6" r="E4">
        <v>3901</v>
      </c>
      <c t="n" s="6" r="H4">
        <v>5064</v>
      </c>
    </row>
    <row spans="1:8" r="5">
      <c t="s" s="4" r="A5">
        <v>150</v>
      </c>
      <c t="n" s="6" r="B5">
        <v>373355</v>
      </c>
      <c t="n" s="6" r="C5">
        <v>3502706</v>
      </c>
      <c t="n" s="6" r="D5">
        <v>-19209</v>
      </c>
    </row>
    <row spans="1:8" r="6">
      <c t="s" s="4" r="A6">
        <v>151</v>
      </c>
      <c t="n" s="7" r="C6">
        <v>1</v>
      </c>
      <c t="n" s="6" r="E6">
        <v>1978</v>
      </c>
      <c t="n" s="6" r="H6">
        <v>1979</v>
      </c>
    </row>
    <row spans="1:8" r="7">
      <c t="s" s="4" r="A7">
        <v>152</v>
      </c>
      <c t="n" s="6" r="C7">
        <v>1237125</v>
      </c>
    </row>
    <row spans="1:8" r="8">
      <c t="s" s="4" r="A8">
        <v>153</v>
      </c>
      <c t="n" s="6" r="E8">
        <v>-103</v>
      </c>
      <c t="n" s="6" r="H8">
        <v>-103</v>
      </c>
    </row>
    <row spans="1:8" r="9">
      <c t="s" s="4" r="A9">
        <v>154</v>
      </c>
      <c t="n" s="6" r="E9">
        <v>2</v>
      </c>
      <c t="n" s="6" r="H9">
        <v>2</v>
      </c>
    </row>
    <row spans="1:8" r="10">
      <c t="s" s="4" r="A10">
        <v>155</v>
      </c>
      <c t="n" s="6" r="G10">
        <v>-436</v>
      </c>
      <c t="n" s="6" r="H10">
        <v>-436</v>
      </c>
    </row>
    <row spans="1:8" r="11">
      <c t="s" s="4" r="A11">
        <v>95</v>
      </c>
      <c t="n" s="6" r="F11">
        <v>-699</v>
      </c>
      <c t="n" s="6" r="H11">
        <v>-699</v>
      </c>
    </row>
    <row spans="1:8" r="12">
      <c t="s" s="4" r="A12">
        <v>156</v>
      </c>
      <c t="n" s="7" r="B12">
        <v>1487</v>
      </c>
      <c t="n" s="7" r="C12">
        <v>19</v>
      </c>
      <c t="n" s="7" r="D12">
        <v>-327</v>
      </c>
      <c t="n" s="6" r="E12">
        <v>5763</v>
      </c>
      <c t="n" s="6" r="F12">
        <v>1638</v>
      </c>
      <c t="n" s="6" r="G12">
        <v>-149</v>
      </c>
      <c t="n" s="6" r="H12">
        <v>8431</v>
      </c>
    </row>
    <row spans="1:8" r="13">
      <c t="s" s="4" r="A13">
        <v>157</v>
      </c>
      <c t="n" s="6" r="B13">
        <v>373355</v>
      </c>
      <c t="n" s="6" r="C13">
        <v>194273331</v>
      </c>
      <c t="n" s="6" r="D13">
        <v>-19209</v>
      </c>
    </row>
    <row spans="1:8" r="14">
      <c t="s" s="4" r="A14">
        <v>158</v>
      </c>
      <c t="n" s="7" r="B14">
        <v>-525</v>
      </c>
      <c t="n" s="7" r="C14">
        <v>0</v>
      </c>
      <c t="n" s="6" r="E14">
        <v>525</v>
      </c>
      <c t="n" s="6" r="H14">
        <v>0</v>
      </c>
    </row>
    <row spans="1:8" r="15">
      <c t="s" s="4" r="A15">
        <v>159</v>
      </c>
      <c t="n" s="6" r="B15">
        <v>-175000</v>
      </c>
      <c t="n" s="6" r="C15">
        <v>12100</v>
      </c>
    </row>
    <row spans="1:8" r="16">
      <c t="s" s="4" r="A16">
        <v>151</v>
      </c>
      <c t="n" s="7" r="C16">
        <v>2</v>
      </c>
      <c t="n" s="6" r="E16">
        <v>2122</v>
      </c>
      <c t="n" s="6" r="H16">
        <v>2124</v>
      </c>
    </row>
    <row spans="1:8" r="17">
      <c t="s" s="4" r="A17">
        <v>152</v>
      </c>
      <c t="n" s="6" r="C17">
        <v>1326875</v>
      </c>
    </row>
    <row spans="1:8" r="18">
      <c t="s" s="4" r="A18">
        <v>153</v>
      </c>
      <c t="n" s="6" r="E18">
        <v>-70</v>
      </c>
      <c t="n" s="6" r="H18">
        <v>-70</v>
      </c>
    </row>
    <row spans="1:8" r="19">
      <c t="s" s="4" r="A19">
        <v>160</v>
      </c>
      <c t="n" s="6" r="C19">
        <v>312500</v>
      </c>
    </row>
    <row spans="1:8" r="20">
      <c t="s" s="4" r="A20">
        <v>161</v>
      </c>
      <c t="n" s="6" r="C20">
        <v>-22816</v>
      </c>
    </row>
    <row spans="1:8" r="21">
      <c t="s" s="4" r="A21">
        <v>155</v>
      </c>
      <c t="n" s="6" r="G21">
        <v>-460</v>
      </c>
      <c t="n" s="6" r="H21">
        <v>-460</v>
      </c>
    </row>
    <row spans="1:8" r="22">
      <c t="s" s="4" r="A22">
        <v>95</v>
      </c>
      <c t="n" s="6" r="F22">
        <v>-859</v>
      </c>
      <c t="n" s="6" r="H22">
        <v>-859</v>
      </c>
    </row>
    <row spans="1:8" r="23">
      <c t="s" s="4" r="A23">
        <v>162</v>
      </c>
      <c t="n" s="7" r="B23">
        <v>962</v>
      </c>
      <c t="n" s="7" r="C23">
        <v>21</v>
      </c>
      <c t="n" s="7" r="D23">
        <v>-327</v>
      </c>
      <c t="n" s="7" r="E23">
        <v>8340</v>
      </c>
      <c t="n" s="7" r="F23">
        <v>779</v>
      </c>
      <c t="n" s="7" r="G23">
        <v>-609</v>
      </c>
      <c t="n" s="7" r="H23">
        <v>9166</v>
      </c>
    </row>
    <row spans="1:8" r="24">
      <c t="s" s="4" r="A24">
        <v>163</v>
      </c>
      <c t="n" s="6" r="B24">
        <v>198355</v>
      </c>
      <c t="n" s="6" r="C24">
        <v>21055990</v>
      </c>
      <c t="n" s="6" r="D24">
        <v>-192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5</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ASH</vt:lpstr>
      <vt:lpstr>CONSOLIDATED STATEMENTS OF STOC</vt:lpstr>
      <vt:lpstr>The Company and Basis of Presen</vt:lpstr>
      <vt:lpstr>Summary of Significant Accounti</vt:lpstr>
      <vt:lpstr>Reverse Merger</vt:lpstr>
      <vt:lpstr>Inventories</vt:lpstr>
      <vt:lpstr>Property and Equipment</vt:lpstr>
      <vt:lpstr>Secured Lines of Credit, Long-T</vt:lpstr>
      <vt:lpstr>Accounts Payable and Accrued Ex</vt:lpstr>
      <vt:lpstr>Stockholders' Equity</vt:lpstr>
      <vt:lpstr>Leases</vt:lpstr>
      <vt:lpstr>Income Taxes</vt:lpstr>
      <vt:lpstr>Commitments and Contingencies</vt:lpstr>
      <vt:lpstr>Segment Information</vt:lpstr>
      <vt:lpstr>Subsequent Event</vt:lpstr>
      <vt:lpstr>Summary of Significant Accoun20</vt:lpstr>
      <vt:lpstr>The Company and Basis of Pres21</vt:lpstr>
      <vt:lpstr>Summary of Significant Accoun22</vt:lpstr>
      <vt:lpstr>Reverse Merger (Tables)</vt:lpstr>
      <vt:lpstr>Inventories (Tables)</vt:lpstr>
      <vt:lpstr>Property and Equipment (Tables)</vt:lpstr>
      <vt:lpstr>Secured Lines of Credit, Long26</vt:lpstr>
      <vt:lpstr>Accounts Payable and Accrued 27</vt:lpstr>
      <vt:lpstr>Stockholders' Equity (Tables)</vt:lpstr>
      <vt:lpstr>Leases (Tables)</vt:lpstr>
      <vt:lpstr>Income Taxes (Tables)</vt:lpstr>
      <vt:lpstr>Segment Information (Tables)</vt:lpstr>
      <vt:lpstr>The Company and Basis of Pres32</vt:lpstr>
      <vt:lpstr>Summary of Significant Accoun33</vt:lpstr>
      <vt:lpstr>Reverse Merger (Details)</vt:lpstr>
      <vt:lpstr>Inventories (Details)</vt:lpstr>
      <vt:lpstr>Property and Equipment (Details</vt:lpstr>
      <vt:lpstr>Property and Equipment (Detai37</vt:lpstr>
      <vt:lpstr>Secured Lines of Credit, Long38</vt:lpstr>
      <vt:lpstr>Secured Lines of Credit, Long39</vt:lpstr>
      <vt:lpstr>Secured Lines of Credit, Long40</vt:lpstr>
      <vt:lpstr>Accounts Payable and Accrued 41</vt:lpstr>
      <vt:lpstr>Stockholders_ Equity (Details)</vt:lpstr>
      <vt:lpstr>Stockholders_ Equity (Details 1</vt:lpstr>
      <vt:lpstr>Stockholders_ Equity (Parenthet</vt:lpstr>
      <vt:lpstr>Stockholders_ Equity (Details 2</vt:lpstr>
      <vt:lpstr>Stockholders_ Equity (Parenth46</vt:lpstr>
      <vt:lpstr>Stockholders' Equity (Details 3</vt:lpstr>
      <vt:lpstr>Leases (Details)</vt:lpstr>
      <vt:lpstr>Leases (Details Narrative)</vt:lpstr>
      <vt:lpstr>Income Taxes (Details)</vt:lpstr>
      <vt:lpstr>Income Taxes (Details 1)</vt:lpstr>
      <vt:lpstr>Income Taxes (Details 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7:26:42Z</dcterms:created>
  <dcterms:modified xmlns:dcterms="http://purl.org/dc/terms/" xmlns:xsi="http://www.w3.org/2001/XMLSchema-instance" xsi:type="dcterms:W3CDTF">2016-04-12T17:26:42Z</dcterms:modified>
  <dc:title xmlns:dc="http://purl.org/dc/elements/1.1/">Untitled</dc:title>
  <dc:description xmlns:dc="http://purl.org/dc/elements/1.1/"/>
  <dc:subject xmlns:dc="http://purl.org/dc/elements/1.1/"/>
  <cp:keywords/>
  <cp:category/>
</cp:coreProperties>
</file>